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Abilit" sheetId="7" state="visible" r:id="rId7"/>
    <sheet xmlns:r="http://schemas.openxmlformats.org/officeDocument/2006/relationships" name="Summary of Significant Accounti" sheetId="8" state="visible" r:id="rId8"/>
    <sheet xmlns:r="http://schemas.openxmlformats.org/officeDocument/2006/relationships" name="Mineral Properties" sheetId="9" state="visible" r:id="rId9"/>
    <sheet xmlns:r="http://schemas.openxmlformats.org/officeDocument/2006/relationships" name="Equipment" sheetId="10" state="visible" r:id="rId10"/>
    <sheet xmlns:r="http://schemas.openxmlformats.org/officeDocument/2006/relationships" name="Related Party Transactions and " sheetId="11" state="visible" r:id="rId11"/>
    <sheet xmlns:r="http://schemas.openxmlformats.org/officeDocument/2006/relationships" name="Capital Stock" sheetId="12" state="visible" r:id="rId12"/>
    <sheet xmlns:r="http://schemas.openxmlformats.org/officeDocument/2006/relationships" name="Foreign Currency Risk" sheetId="13" state="visible" r:id="rId13"/>
    <sheet xmlns:r="http://schemas.openxmlformats.org/officeDocument/2006/relationships" name="Segment Information" sheetId="14" state="visible" r:id="rId14"/>
    <sheet xmlns:r="http://schemas.openxmlformats.org/officeDocument/2006/relationships" name="Purchase and Sale Agreement" sheetId="15" state="visible" r:id="rId15"/>
    <sheet xmlns:r="http://schemas.openxmlformats.org/officeDocument/2006/relationships" name="Deferred Tax Assets" sheetId="16" state="visible" r:id="rId16"/>
    <sheet xmlns:r="http://schemas.openxmlformats.org/officeDocument/2006/relationships" name="Subsequent Events and Commitmen"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Mineral Properties (Tables)" sheetId="20" state="visible" r:id="rId20"/>
    <sheet xmlns:r="http://schemas.openxmlformats.org/officeDocument/2006/relationships" name="Equipment (Tables)" sheetId="21" state="visible" r:id="rId21"/>
    <sheet xmlns:r="http://schemas.openxmlformats.org/officeDocument/2006/relationships" name="Capital Stock (Tables)" sheetId="22" state="visible" r:id="rId22"/>
    <sheet xmlns:r="http://schemas.openxmlformats.org/officeDocument/2006/relationships" name="Segment Information (Tables)" sheetId="23" state="visible" r:id="rId23"/>
    <sheet xmlns:r="http://schemas.openxmlformats.org/officeDocument/2006/relationships" name="Deferred Tax Assets (Tables)" sheetId="24" state="visible" r:id="rId24"/>
    <sheet xmlns:r="http://schemas.openxmlformats.org/officeDocument/2006/relationships" name="Nature of Operations and Abil25" sheetId="25" state="visible" r:id="rId25"/>
    <sheet xmlns:r="http://schemas.openxmlformats.org/officeDocument/2006/relationships" name="Summary of Significant Accoun26" sheetId="26" state="visible" r:id="rId26"/>
    <sheet xmlns:r="http://schemas.openxmlformats.org/officeDocument/2006/relationships" name="Mineral Properties (Narrative) " sheetId="27" state="visible" r:id="rId27"/>
    <sheet xmlns:r="http://schemas.openxmlformats.org/officeDocument/2006/relationships" name="Equipment (Narrative) (Details)" sheetId="28" state="visible" r:id="rId28"/>
    <sheet xmlns:r="http://schemas.openxmlformats.org/officeDocument/2006/relationships" name="Related Party Transactions an29" sheetId="29" state="visible" r:id="rId29"/>
    <sheet xmlns:r="http://schemas.openxmlformats.org/officeDocument/2006/relationships" name="Capital Stock (Narrative) (Deta" sheetId="30" state="visible" r:id="rId30"/>
    <sheet xmlns:r="http://schemas.openxmlformats.org/officeDocument/2006/relationships" name="Foreign Currency Risk (Narrativ" sheetId="31" state="visible" r:id="rId31"/>
    <sheet xmlns:r="http://schemas.openxmlformats.org/officeDocument/2006/relationships" name="Purchase and Sale Agreement (Na" sheetId="32" state="visible" r:id="rId32"/>
    <sheet xmlns:r="http://schemas.openxmlformats.org/officeDocument/2006/relationships" name="Deferred Tax Assets (Narrative)" sheetId="33" state="visible" r:id="rId33"/>
    <sheet xmlns:r="http://schemas.openxmlformats.org/officeDocument/2006/relationships" name="Subsequent Events and Commitm34" sheetId="34" state="visible" r:id="rId34"/>
    <sheet xmlns:r="http://schemas.openxmlformats.org/officeDocument/2006/relationships" name="Property and Equipment Useful L" sheetId="35" state="visible" r:id="rId35"/>
    <sheet xmlns:r="http://schemas.openxmlformats.org/officeDocument/2006/relationships" name="Summary of Mineral Property Exp" sheetId="36" state="visible" r:id="rId36"/>
    <sheet xmlns:r="http://schemas.openxmlformats.org/officeDocument/2006/relationships" name="Property, Plant and Equipment (" sheetId="37" state="visible" r:id="rId37"/>
    <sheet xmlns:r="http://schemas.openxmlformats.org/officeDocument/2006/relationships" name="Schedule of Stockholders' Equit" sheetId="38" state="visible" r:id="rId38"/>
    <sheet xmlns:r="http://schemas.openxmlformats.org/officeDocument/2006/relationships" name="Schedule of Segment Reporting I" sheetId="39" state="visible" r:id="rId39"/>
    <sheet xmlns:r="http://schemas.openxmlformats.org/officeDocument/2006/relationships" name="Schedule of Components of Incom" sheetId="40" state="visible" r:id="rId40"/>
    <sheet xmlns:r="http://schemas.openxmlformats.org/officeDocument/2006/relationships" name="Schedule of Deferred Tax Assets" sheetId="41" state="visible" r:id="rId41"/>
    <sheet xmlns:r="http://schemas.openxmlformats.org/officeDocument/2006/relationships" name="Summary of Tax Credit Carryforw" sheetId="42" state="visible" r:id="rId42"/>
  </sheets>
  <definedNames/>
  <calcPr calcId="124519" fullCalcOnLoad="1"/>
</workbook>
</file>

<file path=xl/sharedStrings.xml><?xml version="1.0" encoding="utf-8"?>
<sst xmlns="http://schemas.openxmlformats.org/spreadsheetml/2006/main" uniqueCount="402">
  <si>
    <t>Document and Entity Information - USD ($)</t>
  </si>
  <si>
    <t>7 Months Ended</t>
  </si>
  <si>
    <t>Dec. 31, 2016</t>
  </si>
  <si>
    <t>Nov. 30, 2016</t>
  </si>
  <si>
    <t>Document Type</t>
  </si>
  <si>
    <t>10-KT</t>
  </si>
  <si>
    <t>Amendment Flag</t>
  </si>
  <si>
    <t>false</t>
  </si>
  <si>
    <t>Document Period End Date</t>
  </si>
  <si>
    <t>Dec. 31,
		2016</t>
  </si>
  <si>
    <t>Trading Symbol</t>
  </si>
  <si>
    <t>sggv</t>
  </si>
  <si>
    <t>Entity Registrant Name</t>
  </si>
  <si>
    <t>STERLING GROUP VENTURES INC</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May 31, 2016</t>
  </si>
  <si>
    <t>Current Assets</t>
  </si>
  <si>
    <t>Cash</t>
  </si>
  <si>
    <t>Prepaid expenses and other receivable</t>
  </si>
  <si>
    <t>Advance to Euroclub Holding Ltd.</t>
  </si>
  <si>
    <t>Total current assets</t>
  </si>
  <si>
    <t>Equipment</t>
  </si>
  <si>
    <t>Environmental deposit, net of provision</t>
  </si>
  <si>
    <t>Mineral Properties, net of provision</t>
  </si>
  <si>
    <t>Total Assets</t>
  </si>
  <si>
    <t>Current Liabilities</t>
  </si>
  <si>
    <t>Accounts payable and accrued liabilities</t>
  </si>
  <si>
    <t>Total Liabilities</t>
  </si>
  <si>
    <t>Stockholders' Equity</t>
  </si>
  <si>
    <t>Preferred Stock : $0.001 Par Value Authorized : 200,000,000; Issued and Outstanding : none</t>
  </si>
  <si>
    <t>Common Stock : $0.001 Par Value Authorized : 500,000,000; Issued and Outstanding : 85,730,341 (May 31, 2016: 75,730,341)</t>
  </si>
  <si>
    <t>Additional Paid In Capital</t>
  </si>
  <si>
    <t>Share subscription received</t>
  </si>
  <si>
    <t>Accumulated Other Comprehensive Loss</t>
  </si>
  <si>
    <t>Accumulated deficit</t>
  </si>
  <si>
    <t>Total Stockholders' Equity</t>
  </si>
  <si>
    <t>Total Liabilities and Stockholders' Equity</t>
  </si>
  <si>
    <t>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CONSOLIDATED STATEMENTS OF OPERATIONS - USD ($)</t>
  </si>
  <si>
    <t>12 Months Ended</t>
  </si>
  <si>
    <t>Expenses</t>
  </si>
  <si>
    <t>Accounting, audit, legal and professional fees</t>
  </si>
  <si>
    <t>Impairment of equipment</t>
  </si>
  <si>
    <t>Mineral property costs</t>
  </si>
  <si>
    <t>Consulting fees</t>
  </si>
  <si>
    <t>Depreciation</t>
  </si>
  <si>
    <t>Filing fees and transfer agent</t>
  </si>
  <si>
    <t>Shareholder information and investor relations</t>
  </si>
  <si>
    <t>Travel and entertainment</t>
  </si>
  <si>
    <t>General and administrative</t>
  </si>
  <si>
    <t>Bank charges</t>
  </si>
  <si>
    <t>Impairment of mineral properties and deposit</t>
  </si>
  <si>
    <t>Due diligence costs</t>
  </si>
  <si>
    <t>Project development cost</t>
  </si>
  <si>
    <t>Total Operating Expenses</t>
  </si>
  <si>
    <t>Other items</t>
  </si>
  <si>
    <t>Interest income, net</t>
  </si>
  <si>
    <t>Foreign exchange gain</t>
  </si>
  <si>
    <t>Net loss before income taxes</t>
  </si>
  <si>
    <t>Current and deferred tax</t>
  </si>
  <si>
    <t>Deferred tax recovery</t>
  </si>
  <si>
    <t>Net loss</t>
  </si>
  <si>
    <t>Other comprehensive loss, net of tax</t>
  </si>
  <si>
    <t>Foreign currency translation adjustments</t>
  </si>
  <si>
    <t>Comprehensive loss</t>
  </si>
  <si>
    <t>Basic and diluted loss per share</t>
  </si>
  <si>
    <t>Weighted average number of shares outstanding</t>
  </si>
  <si>
    <t>CONSOLIDATED STATEMENTS OF CHANGES IN STOCKHOLDERS' EQUITY - USD ($)</t>
  </si>
  <si>
    <t>Common Stock [Member]</t>
  </si>
  <si>
    <t>Additional Paid In Capital [Member]</t>
  </si>
  <si>
    <t>Share Subscription Received [Member]</t>
  </si>
  <si>
    <t>Accumulated Other Comprehensive Loss [Member]</t>
  </si>
  <si>
    <t>Accumulated Deficit [Member]</t>
  </si>
  <si>
    <t>Total</t>
  </si>
  <si>
    <t>Beginning Balance at May. 31, 2015</t>
  </si>
  <si>
    <t>Beginning Balance (Shares) at May. 31, 2015</t>
  </si>
  <si>
    <t>Issuance of shares (Shares)</t>
  </si>
  <si>
    <t>Shares held in escrow (Shares)</t>
  </si>
  <si>
    <t>Other comprehensive income</t>
  </si>
  <si>
    <t>Ending Balance at May. 31, 2016</t>
  </si>
  <si>
    <t>Ending Balance (Shares) at May. 31, 2016</t>
  </si>
  <si>
    <t>Issuance of shares</t>
  </si>
  <si>
    <t>Ending Balance at Dec. 31, 2016</t>
  </si>
  <si>
    <t>Ending Balance (Shares) at Dec. 31, 2016</t>
  </si>
  <si>
    <t>CONSOLIDATED STATEMENTS OF CASH FLOWS - USD ($)</t>
  </si>
  <si>
    <t>Cash flows from operating activities</t>
  </si>
  <si>
    <t>Adjustments to reconcile net loss to net cash used in operating activities:</t>
  </si>
  <si>
    <t>Changes in non-cash working capital items</t>
  </si>
  <si>
    <t>Net cash used in operating activities</t>
  </si>
  <si>
    <t>Cash flows from investing activity</t>
  </si>
  <si>
    <t>Additions to equipment</t>
  </si>
  <si>
    <t>Net cash used in investing activity</t>
  </si>
  <si>
    <t>Cash flows from financing activity</t>
  </si>
  <si>
    <t>Proceeds from issuance of shares</t>
  </si>
  <si>
    <t>Amounts repaid to directors</t>
  </si>
  <si>
    <t>Net cash provided by (used in) financing activity</t>
  </si>
  <si>
    <t>Effects of foreign currency exchange rate changes in cash</t>
  </si>
  <si>
    <t>Net decrease in cash</t>
  </si>
  <si>
    <t>Cash - beginning balance</t>
  </si>
  <si>
    <t>Cash - ending balance</t>
  </si>
  <si>
    <t>Cash paid for :</t>
  </si>
  <si>
    <t>Interest</t>
  </si>
  <si>
    <t>Income taxes</t>
  </si>
  <si>
    <t>Nature of Operations and Ability to Continue as a Going Concern</t>
  </si>
  <si>
    <t>Nature of Operations and Ability to Continue as a Going Concern [Text Block]</t>
  </si>
  <si>
    <t>Note 1 - Nature of Operations and Ability to Continue as a Going Concern Sterling Group Ventures, Inc. (“the Company”) was incorporated in the State of Nevada on September 13, 2001 and its fiscal year-end was May 31. On April 14, 2017, the Board of Directors approved the change in the Company’s fiscal year end to December 31. The Company was in the business of exploring and developing mineral property located in China. On November 11, 2016, the Company signed a definitive share exchange agreement with Euroclub Holding Ltd. (“Euroclub”) to acquire all of the issued and outstanding shares of Euroclub and its wholly owned subsidiary companies. The transaction was closed on January 11, 2017 (Note 11). The business combination will be accounted for as a reverse acquisition whereby the purchase method of accounting was used with Euroclub being the accounting acquirer and the Company being the accounting subsidiary upon the completion of the transaction.
Euroclub is a well-established online gaming company, with gaming licenses in Malta and Curacao, providing business-to-business (“B2B”) and business-to-customers (“B2C”) multi-gaming platform under the “Mojo” brand name with a full suite of social and real money gaming products, including online poker, casino games, and third party integrations to live dealer, e-sports, sports betting and skill games. Euroclub has business in Brazil, Russia, India, China and Europe. Mojo offers B2B partners both API integrated and turnkey white label licensing options with comprehensive global payment processing. The Mojo technology is a robust, well established architecture that supports a flexible, customized suite of products for end customers. In addition to Mojo’s multiplayer poker, casino and skill games, Mojo offers multiple 3rd party content providers that are tightly integrated to and managed by Mojo’s back office and state-of-the-art security systems. Mojo supports over
40
payment processors with 24/7 customer support and security and fraud management with multicurrency and multilingual solutions. Mojo hosts affiliate, agent and sub-agent systems and provides solutions for social-play money and land based casinos. Mojo’s technology is a key differentiator that allows the Company to continue to win business from much larger competitors.
Euroclub’s registered office is in Malta with
25
technical staff in Vancouver, Dublin and Barcelona and support over
20
B2B partners and B2C operations with gaming licenses in Malta and Curacao.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s these consolidated financial statements do not give effect to adjustments that would be necessary to the carrying values and classification of assets and liabilities should the Company be unable to continue as a going concern. The Company incurred a net loss of $242,250
during the period ended December 31, 2016 and, as at that date, had a cumulative loss of $10,563,912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raised additional funds of $500,000
and $703,992
by equity financing during the period ended December 31, 2016 (Note 6(a)) and in April 2017 (Note 11), respectively. Management is in the process of raising additional equity financing for working capital purpose and there is no guarantee that these additional equity financing can be raised.</t>
  </si>
  <si>
    <t>Summary of Significant Accounting Policies</t>
  </si>
  <si>
    <t>Summary of Significant Accounting Policies [Text Block]</t>
  </si>
  <si>
    <t>Note 2 - Summary of Significant Accounting Policies
The consolidated financial statements of the Company have been prepared in accordance with accounting principles generally accepted in the United States of America “US GAAP”). Because a precise determination of many assets and liabilities is dependent upon future events, the preparation of consolidated financial statements for a period necessarily involves the use of estimates, which have been made using careful judgement. Actual results may vary from these estimates.
The consolidated financial statements have, in management’s opinion, been properly prepared within the framework of the significant accounting policies summarized below:
Principles of Consolidation
These consolidated financial statements include the accounts of the Company and its wholly-owned subsidiaries, Micro Express Holdings Inc., Micro Express Ltd., Huyana Ventures Limited, Makaelo Holdings Inc., Makaelo Limited, Sterling Group Ventures (HK) Limited (“Sterling HK"), Silver Castle Investments Ltd. (“Silver Castle”) and its 100% controlled subsidiary, Chenxi County Hongyu Mining Co. Ltd. ("Hongyu").
Information about subsidiaries:
Name
Principal activities
Country of incorporation
Micro Express Holding Inc.
Holding Company
Territory of the British Virgin Islands
Micro Express Ltd.
Holding Company
Territory of the British Virgin Islands
Huyana Ventures Limited
Holding Company
Territory of the British Virgin Islands
Makaelo Holdings Inc.
Holding Company
Territory of the British Virgin Islands
Makaelo Limited
Holding Company
Territory of the British Virgin Islands
Sterling HK (Disposed in August 2016)
Holding Company
Hong Kong
Silver Castle
Holding Company
Hong Kong
Hongyu (Dissolved in 2017)
Mineral Exploration
China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Foreign currency translation
(i) Functional and presentation currency
The financial statements of each entity in the Company are measured using the currency of the primary economic environment in which the entity operates (the “functional currency”). The consolidated financial statements are presented in US dollars.
The functional currency of Sterling Group Ventures, Inc. is US dollars. The functional currency of Sterling HK and Silver Castle is Hongkong dollars. The functional currency of Hongyu is Renminbi (“RMB”). The functional currency of the Company’s all other subsidiaries is US dollars.
The financial statements of Sterling HK, Silver Castle and Hongyu (“foreign operations”) are translated into the US dollar presentation currency as follows:
Assets and liabilities – at the closing rate at the date of the balance sheets
Income and expenses – at the average rate of the period (as this is considered a reasonable approximation of actual rates)
All resulting changes are recognized in other comprehensive income (loss) as translation adjustment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i) Transactions and balances
Foreign currency transactions are translated into the functional currency of an entity using the exchange rates prevailing at the dates of the transactions. Generally,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 of operations and net loss.
Mineral Properties
Exploration and evaluation costs include costs to acquire exploration rights, geological studies, exploratory drilling and sampling and directly attributable administrative costs.
Exploration and evaluation costs relating to non-specific projects or properties or those incurred before the Company has obtained legal rights to explore an area are expensed in the period incurred. In addition, exploration and evaluation costs, other than direct acquisition costs, are expensed before a mineral resource is identified as having economic potential.
Exploration and evaluation costs are capitalized as mineral interests when a mineral resource is identified as having economic potential on a property. A mineral resource is considered to have economic potential when it is expected that documented resources can be legally and economically developed considering long-term metal prices. As at December 31, 2016 and May 31, 2016, the Company did not have proven or probable ore reserves.
Management reviews the carrying value of mineral properties at least annually and will recognize impairment in value based upon current exploration results, and any impairment or subsequent losses are charged to operations at the time of impairment. If a property is abandoned or sold, its capitalized costs are charged to operations.
Asset Retirement Obligations
The Company recognizes the fair value of a liability for an asset retirement obligation in the year in which it is incurred when a reasonable estimate of fair value can be made. The carrying amount of the related long-lived asset is increased by the same amount as the liability.
Changes in the liability for an asset retirement obligation due to the passage of time will be measured by applying an interest method of allocation. The amount will be recognized as an increase in the liability and an accretion expense in the statement of operations. Changes resulting from revisions to the timing or the amount of the original estimate of undiscounted cash flows are recognized as an increase or a decrease in the carrying amount of the liability for an asset retirement obligation and the related asset retirement cost capitalized as part of the carrying amount of the related long-lived asset. No asset retirement obligation was required to be recognized at December 31, 2016 and May 31, 2016.
Property and Equipment
Property and equipment is stated at cost. Depreciation is primarily computed using the straight-line method, by charges to operations in amounts estimated to allocate the cost of the assets over their estimated useful lives, as follows:
Asset classification
Estimated useful life
Computer equipment
3 years
Automobile
5 years
Office equipment
3 years
Machinery
3 to 10 years
Impairment of Long-lived Assets
In accordance with ASC Topic 360-10, “Property, Plant and Equipment - Overall”,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Comprehensive Loss
The Company reports comprehensive income (loss) in accordance with ASC Topic 220-10, “Comprehensive Income - Overall”. Comprehensive loss primarily differs from net loss due to foreign currency translation adjustments.
Earnings per Share (EPS)
The Company reports basic and diluted earnings per share in accordance with the ASC Topic 260-10, “Earnings Per Share - Overall”. Basic EPS is computed using the weighted average number of shares outstanding during the period. Diluted EPS is computed similar to basic EPS except that the denominator is increased to include the number of additional common shares that would have been outstanding if the dilutive potential common shares had been issued.
At December 31, 2016, the Company had 39,770,000 (May 31, 2016 - 29,770,000) common share equivalents in respect to options and warrants. Because the Company incurred a loss, the dilutive impact of the outstanding options and warrants have been excluded as the impact would be anti-dilutive.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year 2012 through 2016 are subject to audit or review by the US tax authority, whereas fiscal year 2008 through 2016 are subject to audit or review by the Canadian tax authority.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judgement by management include: impairment considerations of long-lived assets, contingent liabilities related to pending litigation (note 9) and deferred taxes and ability to continue as a going concern. While the Company believes that the estimates and assumptions used in the preparation of the consolidation financial statements are appropriate, actual results could differ from those estimates.
Estimates and assumptions are periodically reviewed and the effects of revisions are reflected in the consolidated financial statements in the period they are determined to be necessary.
Fair Value of Financial Instruments
The Company applies the provisions of ASC 820, “Fair Value Measurements and Disclosure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 did not have any assets or liabilities stated at fair value utilizing Level 1, Level 2 or Level 3 inputs as at December 31, 2016 and May 31, 2016.
The Company’s consolidated financial instruments consist of cash, other receivables, advance to Euroclub Holding Ltd. and accounts payable and other accrued liabilities. The carrying values of the Company’s financial instruments approximate fair value due to the short maturity of these instruments. Unless otherwise noted, it is management’s opinion that the Company is not exposed to significant interest, currency or credit risks arising from these consolidated financial instruments.
Recent Accounting Pronouncements
The Company has evaluated all the recent accounting pronouncements and believes that none of them will have a material effect on the Company’s consolidated financial statements.
a. Accounting standards adopted
On June 1, 2016, the Company adopted FASB issued Accounting Standard Update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The Company applies the amendments in ASU 2014-12 prospectively to all awards granted or modified after the effective date. Adoption of the new update to ASU 2 014-12 did not have any impact on the consolidated financial statements of the Company.
b. Accounting standards not yet adopted
In May 2014, the FASB issued ASU No. 2014-09, “Revenue from Contracts with Customers”. This guidance, as amended by subsequent ASUs on the topic, supersedes current guidance on revenue recognition in Topic 605, Revenue Recognition. This guidance will be effective for annual reporting periods beginning after December 15, 2017, including interim reporting periods. Early application of the guidance is permitted for annual reporting periods beginning after December 31, 2016. The Company is currently evaluating this guidance to determine the potential impact on its consolidated financial statement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assessing the impact the new standard will have on the consolidated financial statements.
In November 2015, the FASB issued ASU 2015-17, “Balance Sheet Classification of Deferred Taxes ”.
In February 2016, FASB issued ASU 2016-02, “Leases”,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currently evaluating the impact that the standard will have on its consolidated financial statements.
In March 2016, the FASB issued ASU 2016-09, “Improvements to Employee Share-Based Payment Accounting ”,
In June 2016, the FASB issued ASU 2016-13, “Financial Instruments - Credit Losses: Measurement of Credit Losses on Financial Instruments”. ASU 2016-13 significantly changes the impairment model for most financial assets and certain other instruments. ASU 2016- 13 will require immediate recognition of estimated credit losses expected to occur over the remaining life of many financial assets, which will generally result in earlier recognition of allowances for credit losses on loans and other financial instruments. the amendments in this Update are effective for fiscal years beginning after December 15, 2020, including interim periods within those fiscal years. The Company is currently evaluating the impact the adoption of ASU 2016-13 will have on the Company's consolidated financial statements.</t>
  </si>
  <si>
    <t>Mineral Properties</t>
  </si>
  <si>
    <t>Mineral Properties [Text Block]</t>
  </si>
  <si>
    <t>Note 3 - Mineral Properties A summary of mineral property costs for the period ended December 31, 2016 and year ended May 31, 2016 were incurred and accounted for in the consolidated statement of operations as follows:
Summary of mineral property expenditures
Gaoping Phosphate Property
Balance, May 31, 2015 $
1,074,701
Administrative
3,362
Consulting fees
16,323
Mining permit
10,922
Travel &amp; promotion
13,092
Wages and benefits
58,075
Balance, May 31, 2016 $
1,176,475
Administrative
3,026
Consulting fees
4,272
Travel &amp; promotion
5,544
Wages and benefits
29,841
Balance, December 31, 2016 $
1,219,158
a. Gaoping Phosphate Property
During the period ended December 31, 2016, the Company incurred mineral property expenditures of $42,683
(year ended May 31, 2016: $101,774). As of December 31, 2016, the Company has incurred total mineral property costs of $1,219,158
(May 31, 2016: $1,176,475) on this property which have been expensed to the statement of operations as disclosed in the table above.
On May 31, 2016, in accordance with its accounting policy, the Company performed an impairment test on the carrying value of the Gaoping Phosphate Property. Due to the prolonged and significant decline in the phosphate price and the lack of planned exploration program on the property, the Company recorded impairment provisions to the full amount of mineral properties and its related environmental deposit of $3,147,801
and $123,204, respectively, during its fiscal year ended May 31, 2016.</t>
  </si>
  <si>
    <t>Equipment [Text Block]</t>
  </si>
  <si>
    <t>Note 4 - Equipment
Computer Equipment
Automobile
Office Equipment
Machinery
Total
Cost
May 31, 2015
14,126
60,256
3,590
164,625
242,597
Addition
733
-
-
-
733
Foreign exchange difference
(117
)
(3,518
)
(209
)
(9,613
)
(13,457
)
May 31, 2016
14,742
56,738
3,381
155,012
229,873
Foreign exchange difference
(119
)
(2,957
)
(177
)
(8,441
)
(11,693
)
Impairment
(2,171
)
(53,781
)
(3,204
)
(146,571
)
(205,728
)
December 31, 2016
12,452
-
-
-
12,452
Accumulated Depreciation
May 31, 2015
13,809
38,801
3,590
78,088
134,288
Addition
678
8,617
850
21,994
32,138
Foreign exchange difference
(414
)
544
(1,059
)
(7,046
)
(7,975
)
May 31, 2016
14,073
47,962
3,381
93,035
158,451
Addition
213
6,430
-
9,267
15,910
Foreign exchange difference
(97
)
(2,704
)
(177
)
(5,409
)
(8,387
)
Impairment
(1,814
)
(51,688
)
(3,204
)
(96,893
)
(153,599
)
December 31, 2016
12,375
-
-
-
12,375
Net Book Value
May 31, 2015
317
21,455
-
86,537
108,309
May 31, 2016
669
8,776
-
61,977
71,422
December 31, 2016
77
-
-
-
77
The depreciation for the period ended December 31, 2016 was $15,910
(year ended May 31, 2016: $32,138).
On December 31, 2016, due to the dissolvement of Hongyu (Note 11), the Company recorded impairment provisions on Hongyu’s equipment of $52,129
(year ended May 31, 2016: $Nil).</t>
  </si>
  <si>
    <t>Related Party Transactions and Balances</t>
  </si>
  <si>
    <t>Related Party Transactions and Balances [Text Block]</t>
  </si>
  <si>
    <t>Note 5 - Related Party Transactions and Balances
The Company was charged by companies controlled by directors and former directors for administrative, corporate, financial, engineering, and management services during the period ended December 31, 2016 totalling $24,747
(year ended May 31, 2016: $18,019).
Included in accounts payable and accrued liabilities is $368,780
(May 31, 2016: $397,181) which was due to companies controlled by the directors and former directors for their services provided in previous years.
During the period ended and as of December 31, 2016, the Company advanced $554,477
(May 31, 2016: $Nil) to Euroclub for general working capital purpose. The advance is non-interest bearing and repayable on demand.
These transactions were measured at the amount of consideration established and agreed to by the related parties.</t>
  </si>
  <si>
    <t>Capital Stock</t>
  </si>
  <si>
    <t>Capital Stock [Text Block]</t>
  </si>
  <si>
    <t>Note 6 - Capital Stock
a) Capital Stock
There were
93,000,000
shares issued in escrow during the year ended May 31, 2016 in connection with the Purchase and Sales Agreement and were then cancelled on September 9, 2016 (Note 9).
On December 6, 2016, the Company issued
10,000,000
share units at $0.05
each to its subscribers. Each share unit consists of one common share and one Series “F” share purchase warrant exercisable at the price of $0.15
per share, expiring on December 6, 2017 for $500,000
received.
On December 6, 2016, the Company amended its Articles of Incorporation to authorize the Company to issue up to a total of
700,000,000
shares of all classes of stock; consisting of
200,000,000
shares of preferred stock, par value $0.001
per share (hereinafter the “Preferred Stock”), and
500,000,000
shares of common stock, par value $0.001
per share (hereinafter the “Common Stock”). The terms and limitations of each series of Preferred Stock will be determined by the Board of Directors without shareholders’ approval.
As of December 31, 2016, the Company received share subscriptions in sum of $97,392
for
1,096,600
share units. Among these share units,
736,600
share unit consists of one common share and one Series "G" warrants exercisable at the price of $0.15
per share with a term of
1
year. The remaining
360,000
share unit consists of one common share and one Series "E" warrants exercisable at the price of $0.15
per share with a term of
1
year. The shares are issued subsequent to December 31, 2016 (Note 11).
b) Stock Options There were no stock options granted during the period ended December 31, 2016 and year ended May 31, 2016.
At December 31, 2016, there were
5,200,000
stock options (May 31, 2016:
5,200,000) outstanding and exercisable with an exercise price at $0.25
each expiring on February 3, 2019, with an aggregate intrinsic value of $nil
(May 31, 2016: $nil).
c) Share Purchase Warrants
On December 6, 2016, the Company issued
10,000,000
Series “F” share purchase warrants exercisable at the price of $0.15
per share, expiring on December 6, 2017. The fair value of the
10,000,000
Series “F” Share Purchase Warrants was $Nil
as the share price was under the market quoted price on the day of issuance.
At December 31, 2016, there were
34,570,000
share purchase warrants (May 31, 2016:
24,570,000) outstanding and exercisable with weighted average exercise price at $0.189.
c) Share Purchase Warrants - continued
Series Number Price Expiry Date
"A"
3,817,500
$
0.50
February 17, 2017 *
"D"
20,752,500
$
0.15
February 17, 2017 *
"F"
10,000,000
$
0.15
December 6, 2017
34,570,000
*All outstanding share purchase warrants have expired. (Note 11).</t>
  </si>
  <si>
    <t>Foreign Currency Risk</t>
  </si>
  <si>
    <t>Foreign Currency Risk [Text Block]</t>
  </si>
  <si>
    <t>Note 7 - Foreign Currency Risk
The Company is exposed to fluctuations in foreign currencies through amounts held in China in RMB: Cash $20,986
(May 31, 2016 - $30,615).
The Company is exposed to fluctuations in foreign currencies through amounts held in Canada in CAD: Cash $15,508
(May 31, 2016 - $15,595).</t>
  </si>
  <si>
    <t>Segment Information</t>
  </si>
  <si>
    <t>Segment Information [Text Block]</t>
  </si>
  <si>
    <t>Note 8 - Segment Information The Company has offices in Canada and China, with operations in one segment only, i.e. mineral resources sector. The Company’s assets are allocated to each country as follows:
December 31, 2016 May 31, 2016
Canada China Total Canada China Total
Cash $
21,333
$
715,253
$
736,586
$
132,382
$
774,776
$
907,158
Prepaid expense and receivable
14,432
1,540
15,972
6,438
6,182
12,620
Advance to Euroclub
554,477
-
554,477
-
-
-
Equipment
77
-
77
154
71,268
71,422
Environmental deposit
-
1
1
-
1
1
Mineral properties
-
1
1
-
1
1
$
590,319
$
716,795
$
1,307,114
$
138,974
$
852,228
$
991,202</t>
  </si>
  <si>
    <t>Purchase and Sale Agreement</t>
  </si>
  <si>
    <t>Purchase and Sale Agreement [Text Block]</t>
  </si>
  <si>
    <t>Note 9 - Purchase and Sales Agreement On April 9, 2016, the Company signed a Purchase and Sale Agreement (“Agreement”) with Chenguo Capital Limited (“Chenguo”). As a result of the transaction, the Company had plans to diversify and become a timeshare exchange provider, a manager of timeshare assets through agreements, and a developer of timeshare assets with fee relationships with other organizations or resorts.
Under the terms of the Agreement, the Company would be required to issue
85,000,000
shares on April 19, 2016 to Chenguo. Pursuant to an escrow agreement, the
85,000,000
shares were contingently issuable and only released from escrow upon completion of the transaction and when the timeshare assets are transferred to the Company. In connection with this agreement, the Company also issued
8,000,000
shares, pursuant to an escrow agreement, representing a finder’s fee to be released on completion of the transaction.
The Company also remitted RMB1,895,353
($295,726) to the other party on April 22, 2016 for the development of the timeshare platform. The amount has been recorded as “project development cost” during the year ended May 31, 2016.
During the year ended May 31, 2016, the Company also expensed $23,840
for expenses incurred by the other parties affiliated with Chenguo termination in “due diligence cost” in the consolidated statement of operations.
On September 5, 2016, both parties agreed to terminate the Agreement and the Company agreed to reimburse the parties to the Agreement HK$125,000
($16,090) on the related expenses incurred.
Pursuant to the termination agreement, on September 9, 2016, the Company cancelled the
85,000,000
escrow shares and
8,000,000
shares issued as finder’s fees, subject to the escrow agreement. Sterling HK was hereby transferred back to Chenguo for
1.00
HK dollar free and clear of all liens, claims and debts assignments, transfers, deeds, quit claims, novation agreements.
The Company has determined there is a contingent liability related to the cancellation of the
8,000,000
shares related to the finder’s fee
.</t>
  </si>
  <si>
    <t>Deferred Tax Assets</t>
  </si>
  <si>
    <t>Deferred Tax Assets [Text Block]</t>
  </si>
  <si>
    <t>Note 10 - Deferred Tax Assets The Company and its subsidiaries are subject to income tax laws in their respective tax jurisdictions, which are the same as their respective place of incorporation. The following table reconciles the income tax benefit at the U.S. Federal statutory rate to income tax benefit at the Company's effective tax returns.
For the period ended For the year ended
December 31, 2016 May 31, 2016
$ $
Net loss before tax
(242,250
)
(3,091,745
)
Statutory tax rate
35.00%
35.00%
Expected income tax expense (recovery)
(84,788
)
(1,082,100
)
Non-deductible items
185
-
Change in estimates
(435,760
)
-
Change in enacted tax rate
38,019
-
Foreign currency adjustments
13,200
-
Foreign tax rate difference
12,093
282,200
Change in valuation allowance
457,051
67,213
Income tax expense (recovery)
-
(732,687
) Deferred taxes reflect the tax effects of temporary differences between the carrying amounts of assets and liabilities for financial reporting purposes and their corresponding values for tax purposes. Deferred tax assets (liabilities) as at December 31, 2016 and May 31, 2016 are as follows:
December 31, 2016 May 31, 2016
$ $
Equipment - U.S.
1,695
2,300
Stock based compensation - U.S.
1,096,800
1,096,800
Net operating losses - U.S.
1,263,976
814,850
Equipment - China
46,367
31,190
Mineral property - China
51,578
54,500
Non capital losses - China
140,895
149,350
Non capital losses - Hong Kong
6,740
2,010
Valuation allowance
(2,608,051
)
(2,151,000
)
Net deferred tax asset (liability)
-
-
As at December 31, 2016, the Company has non-capital loss carry forwards for the U.S. income tax purposes of approximately $3,611,359
from the Company's U.S. entity available to reduce taxable income in U.S.:
U.S.
Expiry $
2036
468,358
2035
263,326
2034
397,306
2032
396,266
2031
170,618
2030
122,000
2029
161,553
2028
106,915
2027
864,485
2026
461,201
2025
199,331
TOTAL
3,611,359
As at December 31, 2016, the Company has non-capital loss carry forwards for Chinese income tax purposes of approximately $563,578
from the Company's China subsidiary available to reduce taxable income in China:
China
Expiry $
2020
93,169
2019
154,823
2018
315,586
TOTAL
563,578
The Company also has $40,850
of non-capital loss carry forwards for the period ended December 31, 2016 that may be carried forward indefinitely to apply against future income for Hong Kong income tax purposes, subject to the final determination by taxation authorities.</t>
  </si>
  <si>
    <t>Subsequent Events and Commitments</t>
  </si>
  <si>
    <t>Subsequent Events and Commitments [Text Block]</t>
  </si>
  <si>
    <t>Note 11- Subsequent Events and Commitments
In February 2017, the Company paid an individual for consulting services in sum of $9,000
which was settled by issuance of
360,000
shares and
360,000
Series “E” warrants exercisable at $0.15
each expiring on February 24, 2018. All the shares and shares to be issued upon exercise of warrants will be subject to Rule 144 restrictions, i.e. these restricted shares are not tradable on the market within 6 months after issuance.
The reverse takeover transaction with Euroclub Holding Ltd. was completed on January 11, 2017. On the same date, the Company issued
170,285,696
common shares and
791,500
redeemable and exchangeable preferred shares to Euroclub's shareholders. Each preferred is redeemable at $5, subject to conditions, or exchangeable for
25
Sterling common shares per preferred share. For each exchangeable common share the owner is entitled, 5 warrants were issued exercisable at $0.15
each with a term of
3
years.
On February 16, 2017, the Company extended the expiry date of
3,817,500
Series "A" Share Purchase Warrants (the "A" Warrants) to the earlier of May 17, 2017 or the close of business on the 30th day after a takeover bid for the Company's issued and outstanding share capital has been made by a third party and approved by the shareholders of the Company. Upon exercise of the Series "A" Share Purchase Warrants at $0.50
each, the holder will receive one Common Share of the Company and a Series "B" Share Purchase Warrant exercisable at $1.00
for another year. The Series "A" Share Purchase Warrants were originally issued pursuant to a private placement commenced in February 2004.
The Company extended the expiry date of
20,752,500
Series "D" Share Purchase Warrants (the "D" Warrants) to the earlier of September 17, 2017 or the close of business on the 30th day after a takeover bid for the Company's issued and outstanding share capital has been made by a third party and approved by the shareholders of the Company. The exercise price of the "D" Warrants remains unchanged at $0.15
per share. The Series "D" Share Purchase Warrants were originally issued pursuant to a private placement commenced in December 2010.
The expiry date of the Series "A" and "D" Warrants will be accelerated at any time prior to the extended expiry date of the Warrants to the close of business on the 30th day after the day on which the closing price of the Company's shares exceeds
25
cents for a period of
20
consecutive trading days.
All outstanding share purchase warrants are subsequently expired.
On April 21, 2017, the Company has closed a $703,992
private placement. Under the terms of the private placement, the Company issued
5,866,600
common shares at $0.12
and
5,866,600
Series "G" warrants with exercise price of $0.15
with a term of
1
year, expiring April 21, 2018.
On November 1, 2017, Sterling Group successfully closed the Honyu operations, mining project and company in China. Management reports the mine and bank accounts were closed and the funds remaining less expenses were repatriated back to the Canadian subsidiary. As part of the closure procedure, Sterling Group provided the directors of Honyu indemnification from any claims thereof resulting from Honyu’s phosphate mining project.</t>
  </si>
  <si>
    <t>Summary of Significant Accounting Policies (Policies)</t>
  </si>
  <si>
    <t>Principles of Consolidation [Policy Text Block]</t>
  </si>
  <si>
    <t>Principles of Consolidation
These consolidated financial statements include the accounts of the Company and its wholly-owned subsidiaries, Micro Express Holdings Inc., Micro Express Ltd., Huyana Ventures Limited, Makaelo Holdings Inc., Makaelo Limited, Sterling Group Ventures (HK) Limited (“Sterling HK"), Silver Castle Investments Ltd. (“Silver Castle”) and its
100% controlled subsidiary, Chenxi County Hongyu Mining Co. Ltd. ("Hongyu").
Information about subsidiaries:
Name
Principal activities
Country of incorporation
Micro Express Holding Inc. Holding Company Territory of the British Virgin Islands
Micro Express Ltd. Holding Company Territory of the British Virgin Islands
Huyana Ventures Limited Holding Company Territory of the British Virgin Islands
Makaelo Holdings Inc. Holding Company Territory of the British Virgin Islands
Makaelo Limited Holding Company Territory of the British Virgin Islands
Sterling HK (Disposed in August 2016) Holding Company Hong Kong
Silver Castle Holding Company Hong Kong
Hongyu (Dissolved in 2017) Mineral Exploration China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t>
  </si>
  <si>
    <t>Foreign Currency Translation [Policy Text Block]</t>
  </si>
  <si>
    <t>Foreign currency translation (i) Functional and presentation currency The financial statements of each entity in the Company are measured using the currency of the primary economic environment in which the entity operates (the “functional currency”). The consolidated financial statements are presented in US dollars. The functional currency of Sterling Group Ventures, Inc. is US dollars. The functional currency of Sterling HK and Silver Castle is Hongkong dollars. The functional currency of Hongyu is Renminbi (“RMB”). The functional currency of the Company’s all other subsidiaries is US dollars. The financial statements of Sterling HK, Silver Castle and Hongyu (“foreign operations”) are translated into the US dollar presentation currency as follows:
Assets and liabilities – at the closing rate at the date of the balance sheets Income and expenses – at the average rate of the period (as this is considered a reasonable approximation of actual rates) All resulting changes are recognized in other comprehensive income (loss) as translation adjustment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zed in other comprehensive income. When an entit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i) Transactions and balances Foreign currency transactions are translated into the functional currency of an entity using the exchange rates prevailing at the dates of the transactions. Generally, foreign exchange gains and losses resulting from the settlement of foreign currency transactions and from the translation at year-end exchange rates of monetary assets and liabilities denominated in currencies other than an operation’s functional currency are recognized in the statement of operations and net loss.</t>
  </si>
  <si>
    <t>Mineral Properties [Policy Text Block]</t>
  </si>
  <si>
    <t>Mineral Properties Exploration and evaluation costs include costs to acquire exploration rights, geological studies, exploratory drilling and sampling and directly attributable administrative costs. Exploration and evaluation costs relating to non-specific projects or properties or those incurred before the Company has obtained legal rights to explore an area are expensed in the period incurred. In addition, exploration and evaluation costs, other than direct acquisition costs, are expensed before a mineral resource is identified as having economic potential. Exploration and evaluation costs are capitalized as mineral interests when a mineral resource is identified as having economic potential on a property. A mineral resource is considered to have economic potential when it is expected that documented resources can be legally and economically developed considering long-term metal prices. As at December 31, 2016 and May 31, 2016, the Company did not have proven or probable ore reserves. Management reviews the carrying value of mineral properties at least annually and will recognize impairment in value based upon current exploration results, and any impairment or subsequent losses are charged to operations at the time of impairment. If a property is abandoned or sold, its capitalized costs are charged to operations.</t>
  </si>
  <si>
    <t>Asset Retirement Obligations [Policy Text Block]</t>
  </si>
  <si>
    <t>Asset Retirement Obligations The Company recognizes the fair value of a liability for an asset retirement obligation in the year in which it is incurred when a reasonable estimate of fair value can be made. The carrying amount of the related long-lived asset is increased by the same amount as the liability. Changes in the liability for an asset retirement obligation due to the passage of time will be measured by applying an interest method of allocation. The amount will be recognized as an increase in the liability and an accretion expense in the statement of operations. Changes resulting from revisions to the timing or the amount of the original estimate of undiscounted cash flows are recognized as an increase or a decrease in the carrying amount of the liability for an asset retirement obligation and the related asset retirement cost capitalized as part of the carrying amount of the related long-lived asset. No asset retirement obligation was required to be recognized at December 31, 2016 and May 31, 2016.</t>
  </si>
  <si>
    <t>Property and Equipment [Policy Text Block]</t>
  </si>
  <si>
    <t>Property and Equipment Property and equipment is stated at cost. Depreciation is primarily computed using the straight-line method, by charges to operations in amounts estimated to allocate the cost of the assets over their estimated useful lives, as follows:
Asset classification Estimated useful life
Computer equipment
3
years
Automobile
5
years
Office equipment
3
years
Machinery
3
to
10
years</t>
  </si>
  <si>
    <t>Impairment of Long-lived Assets [Policy Text Block]</t>
  </si>
  <si>
    <t>Impairment of Long-lived Assets In accordance with ASC Topic 360-10, “Property, Plant and Equipment - Overall”,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Comprehensive Loss [Policy Text Block]</t>
  </si>
  <si>
    <t>Comprehensive Loss The Company reports comprehensive income (loss) in accordance with ASC Topic 220-10, “Comprehensive Income - Overall”. Comprehensive loss primarily differs from net loss due to foreign currency translation adjustments.</t>
  </si>
  <si>
    <t>Earnings per Share (EPS) [Policy Text Block]</t>
  </si>
  <si>
    <t>Earnings per Share (EPS) The Company reports basic and diluted earnings per share in accordance with the ASC Topic 260-10, “Earnings Per Share - Overall”. Basic EPS is computed using the weighted average number of shares outstanding during the period. Diluted EPS is computed similar to basic EPS except that the denominator is increased to include the number of additional common shares that would have been outstanding if the dilutive potential common shares had been issued.
At December 31, 2016, the Company had
39,770,000
(May 31, 2016 -
29,770,000) common share equivalents in respect to options and warrants. Because the Company incurred a loss, the dilutive impact of the outstanding options and warrants have been excluded as the impact would be anti-dilutive.</t>
  </si>
  <si>
    <t>Income Taxes [Policy Text Block]</t>
  </si>
  <si>
    <t>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year 2012 through 2016 are subject to audit or review by the US tax authority, whereas fiscal year 2008 through 2016 are subject to audit or review by the Canadian tax authority.</t>
  </si>
  <si>
    <t>Use of Estimates [Policy Text Block]</t>
  </si>
  <si>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judgement by management include: impairment considerations of long-lived assets, contingent liabilities related to pending litigation (note 9) and deferred taxes and ability to continue as a going concern. While the Company believes that the estimates and assumptions used in the preparation of the consolidation financial statements are appropriate, actual results could differ from those estimates. Estimates and assumptions are periodically reviewed and the effects of revisions are reflected in the consolidated financial statements in the period they are determined to be necessary.</t>
  </si>
  <si>
    <t>Fair Value of Financial Instruments [Policy Text Block]</t>
  </si>
  <si>
    <t>Fair Value of Financial Instruments The Company applies the provisions of ASC 820, “Fair Value Measurements and Disclosure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 did not have any assets or liabilities stated at fair value utilizing Level 1, Level 2 or Level 3 inputs as at December 31, 2016 and May 31, 2016. The Company’s consolidated financial instruments consist of cash, other receivables, advance to Euroclub Holding Ltd. and accounts payable and other accrued liabilities. The carrying values of the Company’s financial instruments approximate fair value due to the short maturity of these instruments. Unless otherwise noted, it is management’s opinion that the Company is not exposed to significant interest, currency or credit risks arising from these consolidated financial instruments.</t>
  </si>
  <si>
    <t>Recent Accounting Pronouncements [Policy Text Block]</t>
  </si>
  <si>
    <t>Recent Accounting Pronouncements The Company has evaluated all the recent accounting pronouncements and believes that none of them will have a material effect on the Company’s consolidated financial statements. a. Accounting standards adopted On June 1, 2016, the Company adopted FASB issued Accounting Standard Update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The Company applies the amendments in ASU 2014-12 prospectively to all awards granted or modified after the effective date. Adoption of the new update to ASU 2 014-12 did not have any impact on the consolidated financial statements of the Company. b. Accounting standards not yet adopted In May 2014, the FASB issued ASU No. 2014-09, “Revenue from Contracts with Customers”. This guidance, as amended by subsequent ASUs on the topic, supersedes current guidance on revenue recognition in Topic 605, Revenue Recognition. This guidance will be effective for annual reporting periods beginning after December 15, 2017, including interim reporting periods. Early application of the guidance is permitted for annual reporting periods beginning after December 31, 2016. The Company is currently evaluating this guidance to determine the potential impact on its consolidated financial statement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assessing the impact the new standard will have on the consolidated financial statements.
In November 2015, the FASB issued ASU 2015-17, “Balance Sheet Classification of Deferred Taxes
”. In February 2016, FASB issued ASU 2016-02, “Leases”,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currently evaluating the impact that the standard will have on its consolidated financial statements.
In March 2016, the FASB issued ASU 2016-09, “Improvements to Employee Share-Based Payment Accounting
”, In June 2016, the FASB issued ASU 2016-13, “Financial Instruments - Credit Losses: Measurement of Credit Losses on Financial Instruments”. ASU 2016-13 significantly changes the impairment model for most financial assets and certain other instruments. ASU 2016- 13 will require immediate recognition of estimated credit losses expected to occur over the remaining life of many financial assets, which will generally result in earlier recognition of allowances for credit losses on loans and other financial instruments. the amendments in this Update are effective for fiscal years beginning after December 15, 2020, including interim periods within those fiscal years. The Company is currently evaluating the impact the adoption of ASU 2016-13 will have on the Company's consolidated financial statements.</t>
  </si>
  <si>
    <t>Summary of Significant Accounting Policies (Tables)</t>
  </si>
  <si>
    <t>Property and Equipment Useful Life [Table Text Block]</t>
  </si>
  <si>
    <t>Asset classification Estimated useful life
Computer equipment
3
years
Automobile
5
years
Office equipment
3
years
Machinery
3
to
10
years</t>
  </si>
  <si>
    <t>Mineral Properties (Tables)</t>
  </si>
  <si>
    <t>Summary of Mineral Property Expenditures [Table Text Block]</t>
  </si>
  <si>
    <t>Summary of mineral property expenditures
Gaoping Phosphate Property
Balance, May 31, 2015 $
1,074,701
Administrative
3,362
Consulting fees
16,323
Mining permit
10,922
Travel &amp; promotion
13,092
Wages and benefits
58,075
Balance, May 31, 2016 $
1,176,475
Administrative
3,026
Consulting fees
4,272
Travel &amp; promotion
5,544
Wages and benefits
29,841
Balance, December 31, 2016 $
1,219,158</t>
  </si>
  <si>
    <t>Equipment (Tables)</t>
  </si>
  <si>
    <t>Property, Plant and Equipment [Table Text Block]</t>
  </si>
  <si>
    <t>Computer Equipment
Automobile
Office Equipment
Machinery
Total
Cost
May 31, 2015
14,126
60,256
3,590
164,625
242,597
Addition
733
-
-
-
733
Foreign exchange difference
(117
)
(3,518
)
(209
)
(9,613
)
(13,457
)
May 31, 2016
14,742
56,738
3,381
155,012
229,873
Foreign exchange difference
(119
)
(2,957
)
(177
)
(8,441
)
(11,693
)
Impairment
(2,171
)
(53,781
)
(3,204
)
(146,571
)
(205,728
)
December 31, 2016
12,452
-
-
-
12,452
Accumulated Depreciation
May 31, 2015
13,809
38,801
3,590
78,088
134,288
Addition
678
8,617
850
21,994
32,138
Foreign exchange difference
(414
)
544
(1,059
)
(7,046
)
(7,975
)
May 31, 2016
14,073
47,962
3,381
93,035
158,451
Addition
213
6,430
-
9,267
15,910
Foreign exchange difference
(97
)
(2,704
)
(177
)
(5,409
)
(8,387
)
Impairment
(1,814
)
(51,688
)
(3,204
)
(96,893
)
(153,599
)
December 31, 2016
12,375
-
-
-
12,375
Net Book Value
May 31, 2015
317
21,455
-
86,537
108,309
May 31, 2016
669
8,776
-
61,977
71,422
December 31, 2016
77
-
-
-
77</t>
  </si>
  <si>
    <t>Capital Stock (Tables)</t>
  </si>
  <si>
    <t>Schedule of Stockholders' Equity Note, Warrants or Rights [Table Text Block]</t>
  </si>
  <si>
    <t>Series Number Price Expiry Date
"A"
3,817,500
$
0.50
February 17, 2017 *
"D"
20,752,500
$
0.15
February 17, 2017 *
"F"
10,000,000
$
0.15
December 6, 2017
34,570,000</t>
  </si>
  <si>
    <t>Segment Information (Tables)</t>
  </si>
  <si>
    <t>Schedule of Segment Reporting Information, by Segment [Table Text Block]</t>
  </si>
  <si>
    <t>December 31, 2016 May 31, 2016
Canada China Total Canada China Total
Cash $
21,333
$
715,253
$
736,586
$
132,382
$
774,776
$
907,158
Prepaid expense and receivable
14,432
1,540
15,972
6,438
6,182
12,620
Advance to Euroclub
554,477
-
554,477
-
-
-
Equipment
77
-
77
154
71,268
71,422
Environmental deposit
-
1
1
-
1
1
Mineral properties
-
1
1
-
1
1
$
590,319
$
716,795
$
1,307,114
$
138,974
$
852,228
$
991,202</t>
  </si>
  <si>
    <t>Deferred Tax Assets (Tables)</t>
  </si>
  <si>
    <t>Schedule of Components of Income Tax Expense (Benefit) [Table Text Block]</t>
  </si>
  <si>
    <t>For the period ended For the year ended
December 31, 2016 May 31, 2016
$ $
Net loss before tax
(242,250
)
(3,091,745
)
Statutory tax rate
35.00%
35.00%
Expected income tax expense (recovery)
(84,788
)
(1,082,100
)
Non-deductible items
185
-
Change in estimates
(435,760
)
-
Change in enacted tax rate
38,019
-
Foreign currency adjustments
13,200
-
Foreign tax rate difference
12,093
282,200
Change in valuation allowance
457,051
67,213
Income tax expense (recovery)
-
(732,687
)</t>
  </si>
  <si>
    <t>Schedule of Deferred Tax Assets and Liabilities [Table Text Block]</t>
  </si>
  <si>
    <t>December 31, 2016 May 31, 2016
$ $
Equipment - U.S.
1,695
2,300
Stock based compensation - U.S.
1,096,800
1,096,800
Net operating losses - U.S.
1,263,976
814,850
Equipment - China
46,367
31,190
Mineral property - China
51,578
54,500
Non capital losses - China
140,895
149,350
Non capital losses - Hong Kong
6,740
2,010
Valuation allowance
(2,608,051
)
(2,151,000
)
Net deferred tax asset (liability)
-
-</t>
  </si>
  <si>
    <t>China [Member]</t>
  </si>
  <si>
    <t>Summary of Tax Credit Carryforwards [Table Text Block]</t>
  </si>
  <si>
    <t>Expiry $
2020
93,169
2019
154,823
2018
315,586
TOTAL
563,578</t>
  </si>
  <si>
    <t>U.S. [Member]</t>
  </si>
  <si>
    <t>Expiry $
2036
468,358
2035
263,326
2034
397,306
2032
396,266
2031
170,618
2030
122,000
2029
161,553
2028
106,915
2027
864,485
2026
461,201
2025
199,331
TOTAL
3,611,359</t>
  </si>
  <si>
    <t>Nature of Operations and Ability to Continue as a Going Concern (Narrative) (Details)</t>
  </si>
  <si>
    <t>Dec. 31, 2016USD ($)</t>
  </si>
  <si>
    <t>Nature Of Operations And Ability To Continue As A Going Concern 1</t>
  </si>
  <si>
    <t>Nature Of Operations And Ability To Continue As A Going Concern 2</t>
  </si>
  <si>
    <t>Nature Of Operations And Ability To Continue As A Going Concern 3</t>
  </si>
  <si>
    <t>Nature Of Operations And Ability To Continue As A Going Concern 4</t>
  </si>
  <si>
    <t>Nature Of Operations And Ability To Continue As A Going Concern 5</t>
  </si>
  <si>
    <t>Nature Of Operations And Ability To Continue As A Going Concern 6</t>
  </si>
  <si>
    <t>Nature Of Operations And Ability To Continue As A Going Concern 7</t>
  </si>
  <si>
    <t>Summary of Significant Accounting Policies (Narrative) (Details)</t>
  </si>
  <si>
    <t>Summary Of Significant Accounting Policies 1</t>
  </si>
  <si>
    <t>100.00%</t>
  </si>
  <si>
    <t>Summary Of Significant Accounting Policies 2</t>
  </si>
  <si>
    <t>Summary Of Significant Accounting Policies 3</t>
  </si>
  <si>
    <t>Summary Of Significant Accounting Policies 4</t>
  </si>
  <si>
    <t>50.00%</t>
  </si>
  <si>
    <t>Mineral Properties (Narrative) (Details)</t>
  </si>
  <si>
    <t>Mineral Properties 1</t>
  </si>
  <si>
    <t>Mineral Properties 2</t>
  </si>
  <si>
    <t>Mineral Properties 3</t>
  </si>
  <si>
    <t>Mineral Properties 4</t>
  </si>
  <si>
    <t>Mineral Properties 5</t>
  </si>
  <si>
    <t>Mineral Properties 6</t>
  </si>
  <si>
    <t>Equipment (Narrative) (Details)</t>
  </si>
  <si>
    <t>Related Party Transactions and Balances (Narrative) (Details)</t>
  </si>
  <si>
    <t>Related Party Transactions And Balances 1</t>
  </si>
  <si>
    <t>Related Party Transactions And Balances 2</t>
  </si>
  <si>
    <t>Related Party Transactions And Balances 3</t>
  </si>
  <si>
    <t>Related Party Transactions And Balances 4</t>
  </si>
  <si>
    <t>Related Party Transactions And Balances 5</t>
  </si>
  <si>
    <t>Related Party Transactions And Balances 6</t>
  </si>
  <si>
    <t>Capital Stock (Narrative) (Details)</t>
  </si>
  <si>
    <t>Dec. 31, 2016USD ($)yr$ / sharesshares</t>
  </si>
  <si>
    <t>Capital Stock 1 | shares</t>
  </si>
  <si>
    <t>Capital Stock 2 | shares</t>
  </si>
  <si>
    <t>Capital Stock 3</t>
  </si>
  <si>
    <t>Capital Stock 4 | $ / shares</t>
  </si>
  <si>
    <t>Capital Stock 5</t>
  </si>
  <si>
    <t>Capital Stock 6 | shares</t>
  </si>
  <si>
    <t>Capital Stock 7 | shares</t>
  </si>
  <si>
    <t>Capital Stock 8 | $ / shares</t>
  </si>
  <si>
    <t>Capital Stock 9 | shares</t>
  </si>
  <si>
    <t>Capital Stock 10</t>
  </si>
  <si>
    <t>Capital Stock 11</t>
  </si>
  <si>
    <t>Capital Stock 12 | shares</t>
  </si>
  <si>
    <t>Capital Stock 13</t>
  </si>
  <si>
    <t>Capital Stock 14 | $ / shares</t>
  </si>
  <si>
    <t>Capital Stock 15 | yr</t>
  </si>
  <si>
    <t>Capital Stock 16</t>
  </si>
  <si>
    <t>Capital Stock 17 | $ / shares</t>
  </si>
  <si>
    <t>Capital Stock 18 | yr</t>
  </si>
  <si>
    <t>Capital Stock 19 | shares</t>
  </si>
  <si>
    <t>Capital Stock 20</t>
  </si>
  <si>
    <t>Capital Stock 21</t>
  </si>
  <si>
    <t>Capital Stock 22</t>
  </si>
  <si>
    <t>Capital Stock 23</t>
  </si>
  <si>
    <t>Capital Stock 24</t>
  </si>
  <si>
    <t>Capital Stock 25 | $ / shares</t>
  </si>
  <si>
    <t>Capital Stock 26</t>
  </si>
  <si>
    <t>Capital Stock 27</t>
  </si>
  <si>
    <t>Capital Stock 28</t>
  </si>
  <si>
    <t>Capital Stock 29</t>
  </si>
  <si>
    <t>Capital Stock 30</t>
  </si>
  <si>
    <t>Foreign Currency Risk (Narrative) (Details)</t>
  </si>
  <si>
    <t>Foreign Currency Risk 1</t>
  </si>
  <si>
    <t>Foreign Currency Risk 2</t>
  </si>
  <si>
    <t>Foreign Currency Risk 3</t>
  </si>
  <si>
    <t>Foreign Currency Risk 4</t>
  </si>
  <si>
    <t>Purchase and Sale Agreement (Narrative) (Details) - 7 months ended Dec. 31, 2016</t>
  </si>
  <si>
    <t>USD ($)shares</t>
  </si>
  <si>
    <t>CNY (¥)shares</t>
  </si>
  <si>
    <t>Purchase And Sale Agreement 1</t>
  </si>
  <si>
    <t>Purchase And Sale Agreement 2</t>
  </si>
  <si>
    <t>Purchase And Sale Agreement 3</t>
  </si>
  <si>
    <t>Purchase And Sale Agreement 4 | ¥</t>
  </si>
  <si>
    <t>Purchase And Sale Agreement 5 | $</t>
  </si>
  <si>
    <t>Purchase And Sale Agreement 6 | $</t>
  </si>
  <si>
    <t>Purchase And Sale Agreement 7 | $</t>
  </si>
  <si>
    <t>Purchase And Sale Agreement 8 | $</t>
  </si>
  <si>
    <t>Purchase And Sale Agreement 9</t>
  </si>
  <si>
    <t>Purchase And Sale Agreement 10</t>
  </si>
  <si>
    <t>Purchase And Sale Agreement 11</t>
  </si>
  <si>
    <t>Purchase And Sale Agreement 12</t>
  </si>
  <si>
    <t>Deferred Tax Assets (Narrative) (Details)</t>
  </si>
  <si>
    <t>Deferred Tax Assets 1</t>
  </si>
  <si>
    <t>Deferred Tax Assets 2</t>
  </si>
  <si>
    <t>Deferred Tax Assets 3</t>
  </si>
  <si>
    <t>Subsequent Events and Commitments (Narrative) (Details)</t>
  </si>
  <si>
    <t>Subsequent Events And Commitments 1</t>
  </si>
  <si>
    <t>Subsequent Events And Commitments 2 | shares</t>
  </si>
  <si>
    <t>Subsequent Events And Commitments 3</t>
  </si>
  <si>
    <t>Subsequent Events And Commitments 4</t>
  </si>
  <si>
    <t>Subsequent Events And Commitments 5 | shares</t>
  </si>
  <si>
    <t>Subsequent Events And Commitments 6</t>
  </si>
  <si>
    <t>Subsequent Events And Commitments 7</t>
  </si>
  <si>
    <t>Subsequent Events And Commitments 8</t>
  </si>
  <si>
    <t>Subsequent Events And Commitments 9</t>
  </si>
  <si>
    <t>Subsequent Events And Commitments 10 | yr</t>
  </si>
  <si>
    <t>Subsequent Events And Commitments 11</t>
  </si>
  <si>
    <t>Subsequent Events And Commitments 12</t>
  </si>
  <si>
    <t>Subsequent Events And Commitments 13</t>
  </si>
  <si>
    <t>Subsequent Events And Commitments 14</t>
  </si>
  <si>
    <t>Subsequent Events And Commitments 15 | $ / shares</t>
  </si>
  <si>
    <t>Subsequent Events And Commitments 16</t>
  </si>
  <si>
    <t>Subsequent Events And Commitments 17</t>
  </si>
  <si>
    <t>Subsequent Events And Commitments 18</t>
  </si>
  <si>
    <t>Subsequent Events And Commitments 19 | shares</t>
  </si>
  <si>
    <t>Subsequent Events And Commitments 20</t>
  </si>
  <si>
    <t>Subsequent Events And Commitments 21</t>
  </si>
  <si>
    <t>Subsequent Events And Commitments 22</t>
  </si>
  <si>
    <t>Subsequent Events And Commitments 23 | yr</t>
  </si>
  <si>
    <t>Property and Equipment Useful Life (Details)</t>
  </si>
  <si>
    <t>Computer equipment [Member]</t>
  </si>
  <si>
    <t>Property and Equipment, estimated useful lives</t>
  </si>
  <si>
    <t>3 years</t>
  </si>
  <si>
    <t>Automobile [Member]</t>
  </si>
  <si>
    <t>5 years</t>
  </si>
  <si>
    <t>Office equipment [Member]</t>
  </si>
  <si>
    <t>Machinery [Member] | Minimum [Member]</t>
  </si>
  <si>
    <t>Machinery [Member] | Maximum [Member]</t>
  </si>
  <si>
    <t>10 years</t>
  </si>
  <si>
    <t>Summary of Mineral Property Expenditures (Details) - USD ($)</t>
  </si>
  <si>
    <t>Mineral property expenditures, beginning of period</t>
  </si>
  <si>
    <t>Mineral property expenditures, end of period</t>
  </si>
  <si>
    <t>Administrative [Member]</t>
  </si>
  <si>
    <t>Consulting fees [Member]</t>
  </si>
  <si>
    <t>Mining permit [Member]</t>
  </si>
  <si>
    <t>Travel &amp; promotion [Member]</t>
  </si>
  <si>
    <t>Wages and benefits [Member]</t>
  </si>
  <si>
    <t>Property, Plant and Equipment (Details) - USD ($)</t>
  </si>
  <si>
    <t>May 31, 2015</t>
  </si>
  <si>
    <t>Cost</t>
  </si>
  <si>
    <t>Addition</t>
  </si>
  <si>
    <t>Foreign exchange difference</t>
  </si>
  <si>
    <t>Impairment</t>
  </si>
  <si>
    <t>Accumulated Depreciation</t>
  </si>
  <si>
    <t>Addition (Accumulated Depreciation)</t>
  </si>
  <si>
    <t>Foreign exchange difference Addition (Accumulated Depreciation)</t>
  </si>
  <si>
    <t>Impairment Addition (Accumulated Depreciation)</t>
  </si>
  <si>
    <t>Net Book Value</t>
  </si>
  <si>
    <t>Machinery [Member]</t>
  </si>
  <si>
    <t>Schedule of Stockholders' Equity Note, Warrants or Rights (Details)</t>
  </si>
  <si>
    <t>Dec. 31, 2016$ / sharesshares</t>
  </si>
  <si>
    <t>Number</t>
  </si>
  <si>
    <t>Series A [Member]</t>
  </si>
  <si>
    <t>Price | $ / shares</t>
  </si>
  <si>
    <t>Series D [Member]</t>
  </si>
  <si>
    <t>Series F [Member]</t>
  </si>
  <si>
    <t>Schedule of Segment Reporting Information, by Segment (Details) - USD ($)</t>
  </si>
  <si>
    <t>Prepaid expense and other receivable</t>
  </si>
  <si>
    <t>Environmental deposit</t>
  </si>
  <si>
    <t>Mineral properties</t>
  </si>
  <si>
    <t>Canada [Member]</t>
  </si>
  <si>
    <t>Schedule of Components of Income Tax Expense (Benefit) (Details) - USD ($)</t>
  </si>
  <si>
    <t>Net loss before tax</t>
  </si>
  <si>
    <t>Statutory tax rate</t>
  </si>
  <si>
    <t>35.00%</t>
  </si>
  <si>
    <t>Expected income tax expense (recovery)</t>
  </si>
  <si>
    <t>Non-deductible items</t>
  </si>
  <si>
    <t>Change in estimates</t>
  </si>
  <si>
    <t>Change in enacted tax rate</t>
  </si>
  <si>
    <t>Foreign currency adjustments</t>
  </si>
  <si>
    <t>Foreign tax rate difference</t>
  </si>
  <si>
    <t>Change in valuation allowance</t>
  </si>
  <si>
    <t>Income tax expense (recovery)</t>
  </si>
  <si>
    <t>Schedule of Deferred Tax Assets and Liabilities (Details) - USD ($)</t>
  </si>
  <si>
    <t>Valuation allowance</t>
  </si>
  <si>
    <t>Net deferred tax asset (liability)</t>
  </si>
  <si>
    <t>Net operating losses</t>
  </si>
  <si>
    <t>U.S. [Member] | Equipment [Member]</t>
  </si>
  <si>
    <t>Deferred tax assets</t>
  </si>
  <si>
    <t>U.S. [Member] | Stock based compensation [Member]</t>
  </si>
  <si>
    <t>China [Member] | Equipment [Member]</t>
  </si>
  <si>
    <t>China [Member] | Mineral property [Member]</t>
  </si>
  <si>
    <t>Hong Kong [Member]</t>
  </si>
  <si>
    <t>Summary of Tax Credit Carryforwards (Details) - USD ($)</t>
  </si>
  <si>
    <t>Deferred Tax Assets, Operating Loss Carryforwards</t>
  </si>
  <si>
    <t>Deferred Tax Assets Summary Of Tax Credit Carryforwards 4</t>
  </si>
  <si>
    <t>Deferred Tax Assets Summary Of Tax Credit Carryforwards 12</t>
  </si>
  <si>
    <t>2018 [Member] | China [Member]</t>
  </si>
  <si>
    <t>2019 [Member] | China [Member]</t>
  </si>
  <si>
    <t>2020 [Member] | China [Member]</t>
  </si>
  <si>
    <t>2025 [Member] | U.S. [Member]</t>
  </si>
  <si>
    <t>2026 [Member] | U.S. [Member]</t>
  </si>
  <si>
    <t>2027 [Member] | U.S. [Member]</t>
  </si>
  <si>
    <t>2028 [Member] | U.S. [Member]</t>
  </si>
  <si>
    <t>2029 [Member] | U.S. [Member]</t>
  </si>
  <si>
    <t>2030 [Member] | U.S. [Member]</t>
  </si>
  <si>
    <t>2031 [Member] | U.S. [Member]</t>
  </si>
  <si>
    <t>2032 [Member] | U.S. [Member]</t>
  </si>
  <si>
    <t>2034 [Member] | U.S. [Member]</t>
  </si>
  <si>
    <t>2035 [Member] | U.S. [Member]</t>
  </si>
  <si>
    <t>2036 [Member] | U.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Equipment &quot;#,##0_);_(&quot;Equipmen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75416</v>
      </c>
    </row>
    <row r="9" spans="1:3">
      <c r="A9" s="3" t="s">
        <v>15</v>
      </c>
      <c r="B9" s="3" t="s">
        <v>16</v>
      </c>
    </row>
    <row r="10" spans="1:3">
      <c r="A10" s="3" t="s">
        <v>17</v>
      </c>
      <c r="B10" s="3" t="s">
        <v>18</v>
      </c>
    </row>
    <row r="11" spans="1:3">
      <c r="A11" s="3" t="s">
        <v>19</v>
      </c>
      <c r="B11" s="4" t="n">
        <v>85730341</v>
      </c>
    </row>
    <row r="12" spans="1:3">
      <c r="A12" s="3" t="s">
        <v>20</v>
      </c>
      <c r="B12" s="3" t="s">
        <v>21</v>
      </c>
    </row>
    <row r="13" spans="1:3">
      <c r="A13" s="3" t="s">
        <v>22</v>
      </c>
      <c r="B13" s="3" t="s">
        <v>23</v>
      </c>
    </row>
    <row r="14" spans="1:3">
      <c r="A14" s="3" t="s">
        <v>24</v>
      </c>
      <c r="B14" s="3" t="s">
        <v>23</v>
      </c>
    </row>
    <row r="15" spans="1:3">
      <c r="A15" s="3" t="s">
        <v>25</v>
      </c>
      <c r="C15" s="5" t="n">
        <v>12859551</v>
      </c>
    </row>
    <row r="16" spans="1:3">
      <c r="A16" s="3" t="s">
        <v>26</v>
      </c>
      <c r="B16" s="4" t="n">
        <v>2017</v>
      </c>
    </row>
    <row r="17" spans="1:3">
      <c r="A17" s="3" t="s">
        <v>27</v>
      </c>
      <c r="B17" s="3"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60</v>
      </c>
      <c r="B3" s="3" t="s">
        <v>161</v>
      </c>
    </row>
    <row r="4" spans="1:2">
      <c r="A4" s="3" t="s">
        <v>162</v>
      </c>
      <c r="B4" s="3" t="s">
        <v>163</v>
      </c>
    </row>
    <row r="5" spans="1:2">
      <c r="A5" s="3" t="s">
        <v>164</v>
      </c>
      <c r="B5" s="3" t="s">
        <v>165</v>
      </c>
    </row>
    <row r="6" spans="1:2">
      <c r="A6" s="3" t="s">
        <v>166</v>
      </c>
      <c r="B6" s="3" t="s">
        <v>167</v>
      </c>
    </row>
    <row r="7" spans="1:2">
      <c r="A7" s="3" t="s">
        <v>168</v>
      </c>
      <c r="B7" s="3" t="s">
        <v>169</v>
      </c>
    </row>
    <row r="8" spans="1:2">
      <c r="A8" s="3" t="s">
        <v>170</v>
      </c>
      <c r="B8" s="3" t="s">
        <v>171</v>
      </c>
    </row>
    <row r="9" spans="1:2">
      <c r="A9" s="3" t="s">
        <v>172</v>
      </c>
      <c r="B9" s="3" t="s">
        <v>173</v>
      </c>
    </row>
    <row r="10" spans="1:2">
      <c r="A10" s="3" t="s">
        <v>174</v>
      </c>
      <c r="B10" s="3" t="s">
        <v>175</v>
      </c>
    </row>
    <row r="11" spans="1:2">
      <c r="A11" s="3" t="s">
        <v>176</v>
      </c>
      <c r="B11" s="3" t="s">
        <v>177</v>
      </c>
    </row>
    <row r="12" spans="1:2">
      <c r="A12" s="3" t="s">
        <v>178</v>
      </c>
      <c r="B12" s="3" t="s">
        <v>179</v>
      </c>
    </row>
    <row r="13" spans="1:2">
      <c r="A13" s="3" t="s">
        <v>180</v>
      </c>
      <c r="B13" s="3" t="s">
        <v>181</v>
      </c>
    </row>
    <row r="14" spans="1:2">
      <c r="A14" s="3" t="s">
        <v>182</v>
      </c>
      <c r="B14" s="3"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6" t="s">
        <v>31</v>
      </c>
    </row>
    <row r="3" spans="1:3">
      <c r="A3" s="3" t="s">
        <v>32</v>
      </c>
      <c r="B3" s="5" t="n">
        <v>736586</v>
      </c>
      <c r="C3" s="5" t="n">
        <v>907158</v>
      </c>
    </row>
    <row r="4" spans="1:3">
      <c r="A4" s="3" t="s">
        <v>33</v>
      </c>
      <c r="B4" s="4" t="n">
        <v>15972</v>
      </c>
      <c r="C4" s="4" t="n">
        <v>12620</v>
      </c>
    </row>
    <row r="5" spans="1:3">
      <c r="A5" s="3" t="s">
        <v>34</v>
      </c>
      <c r="B5" s="4" t="n">
        <v>554477</v>
      </c>
      <c r="C5" s="4" t="n">
        <v>0</v>
      </c>
    </row>
    <row r="6" spans="1:3">
      <c r="A6" s="3" t="s">
        <v>35</v>
      </c>
      <c r="B6" s="4" t="n">
        <v>1307035</v>
      </c>
      <c r="C6" s="4" t="n">
        <v>919778</v>
      </c>
    </row>
    <row r="7" spans="1:3">
      <c r="A7" s="3" t="s">
        <v>36</v>
      </c>
      <c r="B7" s="4" t="n">
        <v>77</v>
      </c>
      <c r="C7" s="4" t="n">
        <v>71422</v>
      </c>
    </row>
    <row r="8" spans="1:3">
      <c r="A8" s="3" t="s">
        <v>37</v>
      </c>
      <c r="B8" s="4" t="n">
        <v>1</v>
      </c>
      <c r="C8" s="4" t="n">
        <v>1</v>
      </c>
    </row>
    <row r="9" spans="1:3">
      <c r="A9" s="3" t="s">
        <v>38</v>
      </c>
      <c r="B9" s="4" t="n">
        <v>1</v>
      </c>
      <c r="C9" s="4" t="n">
        <v>1</v>
      </c>
    </row>
    <row r="10" spans="1:3">
      <c r="A10" s="3" t="s">
        <v>39</v>
      </c>
      <c r="B10" s="4" t="n">
        <v>1307114</v>
      </c>
      <c r="C10" s="4" t="n">
        <v>991202</v>
      </c>
    </row>
    <row r="11" spans="1:3">
      <c r="A11" s="6" t="s">
        <v>40</v>
      </c>
    </row>
    <row r="12" spans="1:3">
      <c r="A12" s="3" t="s">
        <v>41</v>
      </c>
      <c r="B12" s="4" t="n">
        <v>424031</v>
      </c>
      <c r="C12" s="4" t="n">
        <v>426566</v>
      </c>
    </row>
    <row r="13" spans="1:3">
      <c r="A13" s="3" t="s">
        <v>42</v>
      </c>
      <c r="B13" s="4" t="n">
        <v>424031</v>
      </c>
      <c r="C13" s="4" t="n">
        <v>426566</v>
      </c>
    </row>
    <row r="14" spans="1:3">
      <c r="A14" s="6" t="s">
        <v>43</v>
      </c>
    </row>
    <row r="15" spans="1:3">
      <c r="A15" s="3" t="s">
        <v>44</v>
      </c>
      <c r="B15" s="4" t="n">
        <v>0</v>
      </c>
      <c r="C15" s="4" t="n">
        <v>0</v>
      </c>
    </row>
    <row r="16" spans="1:3">
      <c r="A16" s="3" t="s">
        <v>45</v>
      </c>
      <c r="B16" s="4" t="n">
        <v>85730</v>
      </c>
      <c r="C16" s="4" t="n">
        <v>75730</v>
      </c>
    </row>
    <row r="17" spans="1:3">
      <c r="A17" s="3" t="s">
        <v>46</v>
      </c>
      <c r="B17" s="4" t="n">
        <v>11321422</v>
      </c>
      <c r="C17" s="4" t="n">
        <v>10831422</v>
      </c>
    </row>
    <row r="18" spans="1:3">
      <c r="A18" s="3" t="s">
        <v>47</v>
      </c>
      <c r="B18" s="4" t="n">
        <v>97392</v>
      </c>
      <c r="C18" s="4" t="n">
        <v>0</v>
      </c>
    </row>
    <row r="19" spans="1:3">
      <c r="A19" s="3" t="s">
        <v>48</v>
      </c>
      <c r="B19" s="4" t="n">
        <v>-57549</v>
      </c>
      <c r="C19" s="4" t="n">
        <v>-20854</v>
      </c>
    </row>
    <row r="20" spans="1:3">
      <c r="A20" s="3" t="s">
        <v>49</v>
      </c>
      <c r="B20" s="4" t="n">
        <v>-10563912</v>
      </c>
      <c r="C20" s="4" t="n">
        <v>-10321662</v>
      </c>
    </row>
    <row r="21" spans="1:3">
      <c r="A21" s="3" t="s">
        <v>50</v>
      </c>
      <c r="B21" s="4" t="n">
        <v>883083</v>
      </c>
      <c r="C21" s="4" t="n">
        <v>564636</v>
      </c>
    </row>
    <row r="22" spans="1:3">
      <c r="A22" s="3" t="s">
        <v>51</v>
      </c>
      <c r="B22" s="5" t="n">
        <v>1307114</v>
      </c>
      <c r="C22" s="5" t="n">
        <v>991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c r="B3" s="3" t="s">
        <v>201</v>
      </c>
    </row>
    <row r="4" spans="1:2">
      <c r="A4" s="3" t="s">
        <v>202</v>
      </c>
      <c r="B4" s="3" t="s">
        <v>203</v>
      </c>
    </row>
    <row r="5" spans="1:2">
      <c r="A5" s="3" t="s">
        <v>204</v>
      </c>
    </row>
    <row r="6" spans="1:2">
      <c r="A6" s="3" t="s">
        <v>205</v>
      </c>
      <c r="B6" s="3" t="s">
        <v>206</v>
      </c>
    </row>
    <row r="7" spans="1:2">
      <c r="A7" s="3" t="s">
        <v>207</v>
      </c>
    </row>
    <row r="8" spans="1:2">
      <c r="A8" s="3" t="s">
        <v>205</v>
      </c>
      <c r="B8" s="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1</v>
      </c>
    </row>
    <row r="2" spans="1:2">
      <c r="B2" s="2" t="s">
        <v>210</v>
      </c>
    </row>
    <row r="3" spans="1:2">
      <c r="A3" s="3" t="s">
        <v>211</v>
      </c>
      <c r="B3" s="4" t="n">
        <v>40</v>
      </c>
    </row>
    <row r="4" spans="1:2">
      <c r="A4" s="3" t="s">
        <v>212</v>
      </c>
      <c r="B4" s="4" t="n">
        <v>25</v>
      </c>
    </row>
    <row r="5" spans="1:2">
      <c r="A5" s="3" t="s">
        <v>213</v>
      </c>
      <c r="B5" s="4" t="n">
        <v>20</v>
      </c>
    </row>
    <row r="6" spans="1:2">
      <c r="A6" s="3" t="s">
        <v>214</v>
      </c>
      <c r="B6" s="5" t="n">
        <v>242250</v>
      </c>
    </row>
    <row r="7" spans="1:2">
      <c r="A7" s="3" t="s">
        <v>215</v>
      </c>
      <c r="B7" s="4" t="n">
        <v>10563912</v>
      </c>
    </row>
    <row r="8" spans="1:2">
      <c r="A8" s="3" t="s">
        <v>216</v>
      </c>
      <c r="B8" s="4" t="n">
        <v>500000</v>
      </c>
    </row>
    <row r="9" spans="1:2">
      <c r="A9" s="3" t="s">
        <v>217</v>
      </c>
      <c r="B9" s="5" t="n">
        <v>7039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15"/>
  </cols>
  <sheetData>
    <row r="1" spans="1:2">
      <c r="A1" s="1" t="s">
        <v>218</v>
      </c>
      <c r="B1" s="2" t="s">
        <v>1</v>
      </c>
    </row>
    <row r="2" spans="1:2">
      <c r="B2" s="2" t="s">
        <v>2</v>
      </c>
    </row>
    <row r="3" spans="1:2">
      <c r="A3" s="3" t="s">
        <v>219</v>
      </c>
      <c r="B3" s="3" t="s">
        <v>220</v>
      </c>
    </row>
    <row r="4" spans="1:2">
      <c r="A4" s="3" t="s">
        <v>221</v>
      </c>
      <c r="B4" s="4" t="n">
        <v>39770000</v>
      </c>
    </row>
    <row r="5" spans="1:2">
      <c r="A5" s="3" t="s">
        <v>222</v>
      </c>
      <c r="B5" s="4" t="n">
        <v>29770000</v>
      </c>
    </row>
    <row r="6" spans="1:2">
      <c r="A6" s="3" t="s">
        <v>223</v>
      </c>
      <c r="B6" s="3"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225</v>
      </c>
      <c r="B1" s="2" t="s">
        <v>1</v>
      </c>
    </row>
    <row r="2" spans="1:2">
      <c r="B2" s="2" t="s">
        <v>210</v>
      </c>
    </row>
    <row r="3" spans="1:2">
      <c r="A3" s="3" t="s">
        <v>226</v>
      </c>
      <c r="B3" s="5" t="n">
        <v>42683</v>
      </c>
    </row>
    <row r="4" spans="1:2">
      <c r="A4" s="3" t="s">
        <v>227</v>
      </c>
      <c r="B4" s="4" t="n">
        <v>101774</v>
      </c>
    </row>
    <row r="5" spans="1:2">
      <c r="A5" s="3" t="s">
        <v>228</v>
      </c>
      <c r="B5" s="4" t="n">
        <v>1219158</v>
      </c>
    </row>
    <row r="6" spans="1:2">
      <c r="A6" s="3" t="s">
        <v>229</v>
      </c>
      <c r="B6" s="4" t="n">
        <v>1176475</v>
      </c>
    </row>
    <row r="7" spans="1:2">
      <c r="A7" s="3" t="s">
        <v>230</v>
      </c>
      <c r="B7" s="4" t="n">
        <v>3147801</v>
      </c>
    </row>
    <row r="8" spans="1:2">
      <c r="A8" s="3" t="s">
        <v>231</v>
      </c>
      <c r="B8" s="5" t="n">
        <v>123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232</v>
      </c>
      <c r="B1" s="2" t="s">
        <v>1</v>
      </c>
    </row>
    <row r="2" spans="1:2">
      <c r="B2" s="2" t="s">
        <v>210</v>
      </c>
    </row>
    <row r="3" spans="1:2">
      <c r="A3" s="9" t="n">
        <v>1</v>
      </c>
      <c r="B3" s="5" t="n">
        <v>15910</v>
      </c>
    </row>
    <row r="4" spans="1:2">
      <c r="A4" s="9" t="n">
        <v>2</v>
      </c>
      <c r="B4" s="4" t="n">
        <v>32138</v>
      </c>
    </row>
    <row r="5" spans="1:2">
      <c r="A5" s="9" t="n">
        <v>3</v>
      </c>
      <c r="B5" s="4" t="n">
        <v>52129</v>
      </c>
    </row>
    <row r="6" spans="1:2">
      <c r="A6" s="9" t="n">
        <v>4</v>
      </c>
      <c r="B6"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233</v>
      </c>
      <c r="B1" s="2" t="s">
        <v>1</v>
      </c>
    </row>
    <row r="2" spans="1:2">
      <c r="B2" s="2" t="s">
        <v>210</v>
      </c>
    </row>
    <row r="3" spans="1:2">
      <c r="A3" s="3" t="s">
        <v>234</v>
      </c>
      <c r="B3" s="5" t="n">
        <v>24747</v>
      </c>
    </row>
    <row r="4" spans="1:2">
      <c r="A4" s="3" t="s">
        <v>235</v>
      </c>
      <c r="B4" s="4" t="n">
        <v>18019</v>
      </c>
    </row>
    <row r="5" spans="1:2">
      <c r="A5" s="3" t="s">
        <v>236</v>
      </c>
      <c r="B5" s="4" t="n">
        <v>368780</v>
      </c>
    </row>
    <row r="6" spans="1:2">
      <c r="A6" s="3" t="s">
        <v>237</v>
      </c>
      <c r="B6" s="4" t="n">
        <v>397181</v>
      </c>
    </row>
    <row r="7" spans="1:2">
      <c r="A7" s="3" t="s">
        <v>238</v>
      </c>
      <c r="B7" s="4" t="n">
        <v>554477</v>
      </c>
    </row>
    <row r="8" spans="1:2">
      <c r="A8" s="3" t="s">
        <v>239</v>
      </c>
      <c r="B8"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52</v>
      </c>
      <c r="B1" s="2" t="s">
        <v>2</v>
      </c>
      <c r="C1" s="2" t="s">
        <v>30</v>
      </c>
    </row>
    <row r="2" spans="1:3">
      <c r="A2" s="3" t="s">
        <v>53</v>
      </c>
      <c r="B2" s="7" t="n">
        <v>0.001</v>
      </c>
      <c r="C2" s="7" t="n">
        <v>0.001</v>
      </c>
    </row>
    <row r="3" spans="1:3">
      <c r="A3" s="3" t="s">
        <v>54</v>
      </c>
      <c r="B3" s="4" t="n">
        <v>200000000</v>
      </c>
      <c r="C3" s="4" t="n">
        <v>200000000</v>
      </c>
    </row>
    <row r="4" spans="1:3">
      <c r="A4" s="3" t="s">
        <v>55</v>
      </c>
      <c r="B4" s="3" t="s">
        <v>56</v>
      </c>
      <c r="C4" s="3" t="s">
        <v>56</v>
      </c>
    </row>
    <row r="5" spans="1:3">
      <c r="A5" s="3" t="s">
        <v>57</v>
      </c>
      <c r="B5" s="3" t="s">
        <v>56</v>
      </c>
      <c r="C5" s="3" t="s">
        <v>56</v>
      </c>
    </row>
    <row r="6" spans="1:3">
      <c r="A6" s="3" t="s">
        <v>58</v>
      </c>
      <c r="B6" s="7" t="n">
        <v>0.001</v>
      </c>
      <c r="C6" s="7" t="n">
        <v>0.001</v>
      </c>
    </row>
    <row r="7" spans="1:3">
      <c r="A7" s="3" t="s">
        <v>59</v>
      </c>
      <c r="B7" s="4" t="n">
        <v>500000000</v>
      </c>
      <c r="C7" s="4" t="n">
        <v>500000000</v>
      </c>
    </row>
    <row r="8" spans="1:3">
      <c r="A8" s="3" t="s">
        <v>60</v>
      </c>
      <c r="B8" s="4" t="n">
        <v>85730341</v>
      </c>
      <c r="C8" s="4" t="n">
        <v>75730341</v>
      </c>
    </row>
    <row r="9" spans="1:3">
      <c r="A9" s="3" t="s">
        <v>61</v>
      </c>
      <c r="B9" s="4" t="n">
        <v>85730341</v>
      </c>
      <c r="C9" s="4" t="n">
        <v>75730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36"/>
    <col customWidth="1" max="2" min="2" width="39"/>
  </cols>
  <sheetData>
    <row r="1" spans="1:2">
      <c r="A1" s="1" t="s">
        <v>240</v>
      </c>
      <c r="B1" s="2" t="s">
        <v>1</v>
      </c>
    </row>
    <row r="2" spans="1:2">
      <c r="B2" s="2" t="s">
        <v>241</v>
      </c>
    </row>
    <row r="3" spans="1:2">
      <c r="A3" s="3" t="s">
        <v>242</v>
      </c>
      <c r="B3" s="4" t="n">
        <v>93000000</v>
      </c>
    </row>
    <row r="4" spans="1:2">
      <c r="A4" s="3" t="s">
        <v>243</v>
      </c>
      <c r="B4" s="4" t="n">
        <v>10000000</v>
      </c>
    </row>
    <row r="5" spans="1:2">
      <c r="A5" s="3" t="s">
        <v>244</v>
      </c>
      <c r="B5" s="8" t="n">
        <v>0.05</v>
      </c>
    </row>
    <row r="6" spans="1:2">
      <c r="A6" s="3" t="s">
        <v>245</v>
      </c>
      <c r="B6" s="8" t="n">
        <v>0.15</v>
      </c>
    </row>
    <row r="7" spans="1:2">
      <c r="A7" s="3" t="s">
        <v>246</v>
      </c>
      <c r="B7" s="5" t="n">
        <v>500000</v>
      </c>
    </row>
    <row r="8" spans="1:2">
      <c r="A8" s="3" t="s">
        <v>247</v>
      </c>
      <c r="B8" s="4" t="n">
        <v>700000000</v>
      </c>
    </row>
    <row r="9" spans="1:2">
      <c r="A9" s="3" t="s">
        <v>248</v>
      </c>
      <c r="B9" s="4" t="n">
        <v>200000000</v>
      </c>
    </row>
    <row r="10" spans="1:2">
      <c r="A10" s="3" t="s">
        <v>249</v>
      </c>
      <c r="B10" s="7" t="n">
        <v>0.001</v>
      </c>
    </row>
    <row r="11" spans="1:2">
      <c r="A11" s="3" t="s">
        <v>250</v>
      </c>
      <c r="B11" s="4" t="n">
        <v>500000000</v>
      </c>
    </row>
    <row r="12" spans="1:2">
      <c r="A12" s="3" t="s">
        <v>251</v>
      </c>
      <c r="B12" s="7" t="n">
        <v>0.001</v>
      </c>
    </row>
    <row r="13" spans="1:2">
      <c r="A13" s="3" t="s">
        <v>252</v>
      </c>
      <c r="B13" s="5" t="n">
        <v>97392</v>
      </c>
    </row>
    <row r="14" spans="1:2">
      <c r="A14" s="3" t="s">
        <v>253</v>
      </c>
      <c r="B14" s="4" t="n">
        <v>1096600</v>
      </c>
    </row>
    <row r="15" spans="1:2">
      <c r="A15" s="3" t="s">
        <v>254</v>
      </c>
      <c r="B15" s="4" t="n">
        <v>736600</v>
      </c>
    </row>
    <row r="16" spans="1:2">
      <c r="A16" s="3" t="s">
        <v>255</v>
      </c>
      <c r="B16" s="8" t="n">
        <v>0.15</v>
      </c>
    </row>
    <row r="17" spans="1:2">
      <c r="A17" s="3" t="s">
        <v>256</v>
      </c>
      <c r="B17" s="4" t="n">
        <v>1</v>
      </c>
    </row>
    <row r="18" spans="1:2">
      <c r="A18" s="3" t="s">
        <v>257</v>
      </c>
      <c r="B18" s="4" t="n">
        <v>360000</v>
      </c>
    </row>
    <row r="19" spans="1:2">
      <c r="A19" s="3" t="s">
        <v>258</v>
      </c>
      <c r="B19" s="8" t="n">
        <v>0.15</v>
      </c>
    </row>
    <row r="20" spans="1:2">
      <c r="A20" s="3" t="s">
        <v>259</v>
      </c>
      <c r="B20" s="4" t="n">
        <v>1</v>
      </c>
    </row>
    <row r="21" spans="1:2">
      <c r="A21" s="3" t="s">
        <v>260</v>
      </c>
      <c r="B21" s="4" t="n">
        <v>5200000</v>
      </c>
    </row>
    <row r="22" spans="1:2">
      <c r="A22" s="3" t="s">
        <v>261</v>
      </c>
      <c r="B22" s="4" t="n">
        <v>5200000</v>
      </c>
    </row>
    <row r="23" spans="1:2">
      <c r="A23" s="3" t="s">
        <v>262</v>
      </c>
      <c r="B23" s="8" t="n">
        <v>0.25</v>
      </c>
    </row>
    <row r="24" spans="1:2">
      <c r="A24" s="3" t="s">
        <v>263</v>
      </c>
      <c r="B24" s="4" t="n">
        <v>0</v>
      </c>
    </row>
    <row r="25" spans="1:2">
      <c r="A25" s="3" t="s">
        <v>264</v>
      </c>
      <c r="B25" s="5" t="n">
        <v>0</v>
      </c>
    </row>
    <row r="26" spans="1:2">
      <c r="A26" s="3" t="s">
        <v>265</v>
      </c>
      <c r="B26" s="4" t="n">
        <v>10000000</v>
      </c>
    </row>
    <row r="27" spans="1:2">
      <c r="A27" s="3" t="s">
        <v>266</v>
      </c>
      <c r="B27" s="8" t="n">
        <v>0.15</v>
      </c>
    </row>
    <row r="28" spans="1:2">
      <c r="A28" s="3" t="s">
        <v>267</v>
      </c>
      <c r="B28" s="4" t="n">
        <v>10000000</v>
      </c>
    </row>
    <row r="29" spans="1:2">
      <c r="A29" s="3" t="s">
        <v>268</v>
      </c>
      <c r="B29" s="5" t="n">
        <v>0</v>
      </c>
    </row>
    <row r="30" spans="1:2">
      <c r="A30" s="3" t="s">
        <v>269</v>
      </c>
      <c r="B30" s="4" t="n">
        <v>34570000</v>
      </c>
    </row>
    <row r="31" spans="1:2">
      <c r="A31" s="3" t="s">
        <v>270</v>
      </c>
      <c r="B31" s="4" t="n">
        <v>24570000</v>
      </c>
    </row>
    <row r="32" spans="1:2">
      <c r="A32" s="3" t="s">
        <v>271</v>
      </c>
      <c r="B32" s="7" t="n">
        <v>0.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272</v>
      </c>
      <c r="B1" s="2" t="s">
        <v>1</v>
      </c>
    </row>
    <row r="2" spans="1:2">
      <c r="B2" s="2" t="s">
        <v>210</v>
      </c>
    </row>
    <row r="3" spans="1:2">
      <c r="A3" s="3" t="s">
        <v>273</v>
      </c>
      <c r="B3" s="5" t="n">
        <v>20986</v>
      </c>
    </row>
    <row r="4" spans="1:2">
      <c r="A4" s="3" t="s">
        <v>274</v>
      </c>
      <c r="B4" s="4" t="n">
        <v>30615</v>
      </c>
    </row>
    <row r="5" spans="1:2">
      <c r="A5" s="3" t="s">
        <v>275</v>
      </c>
      <c r="B5" s="4" t="n">
        <v>15508</v>
      </c>
    </row>
    <row r="6" spans="1:2">
      <c r="A6" s="3" t="s">
        <v>276</v>
      </c>
      <c r="B6" s="5" t="n">
        <v>155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78</v>
      </c>
      <c r="C1" s="2" t="s">
        <v>279</v>
      </c>
    </row>
    <row r="2" spans="1:3">
      <c r="A2" s="3" t="s">
        <v>280</v>
      </c>
      <c r="B2" s="4" t="n">
        <v>85000000</v>
      </c>
      <c r="C2" s="4" t="n">
        <v>85000000</v>
      </c>
    </row>
    <row r="3" spans="1:3">
      <c r="A3" s="3" t="s">
        <v>281</v>
      </c>
      <c r="B3" s="4" t="n">
        <v>85000000</v>
      </c>
      <c r="C3" s="4" t="n">
        <v>85000000</v>
      </c>
    </row>
    <row r="4" spans="1:3">
      <c r="A4" s="3" t="s">
        <v>282</v>
      </c>
      <c r="B4" s="4" t="n">
        <v>8000000</v>
      </c>
      <c r="C4" s="4" t="n">
        <v>8000000</v>
      </c>
    </row>
    <row r="5" spans="1:3">
      <c r="A5" s="3" t="s">
        <v>283</v>
      </c>
      <c r="C5" s="10" t="n">
        <v>1895353</v>
      </c>
    </row>
    <row r="6" spans="1:3">
      <c r="A6" s="3" t="s">
        <v>284</v>
      </c>
      <c r="B6" s="5" t="n">
        <v>295726</v>
      </c>
    </row>
    <row r="7" spans="1:3">
      <c r="A7" s="3" t="s">
        <v>285</v>
      </c>
      <c r="B7" s="4" t="n">
        <v>23840</v>
      </c>
    </row>
    <row r="8" spans="1:3">
      <c r="A8" s="3" t="s">
        <v>286</v>
      </c>
      <c r="B8" s="4" t="n">
        <v>125000</v>
      </c>
    </row>
    <row r="9" spans="1:3">
      <c r="A9" s="3" t="s">
        <v>287</v>
      </c>
      <c r="B9" s="5" t="n">
        <v>16090</v>
      </c>
    </row>
    <row r="10" spans="1:3">
      <c r="A10" s="3" t="s">
        <v>288</v>
      </c>
      <c r="B10" s="4" t="n">
        <v>85000000</v>
      </c>
      <c r="C10" s="4" t="n">
        <v>85000000</v>
      </c>
    </row>
    <row r="11" spans="1:3">
      <c r="A11" s="3" t="s">
        <v>289</v>
      </c>
      <c r="B11" s="4" t="n">
        <v>8000000</v>
      </c>
      <c r="C11" s="4" t="n">
        <v>8000000</v>
      </c>
    </row>
    <row r="12" spans="1:3">
      <c r="A12" s="3" t="s">
        <v>290</v>
      </c>
      <c r="B12" s="4" t="n">
        <v>1</v>
      </c>
      <c r="C12" s="4" t="n">
        <v>1</v>
      </c>
    </row>
    <row r="13" spans="1:3">
      <c r="A13" s="3" t="s">
        <v>291</v>
      </c>
      <c r="B13" s="4" t="n">
        <v>8000000</v>
      </c>
      <c r="C13" s="4" t="n">
        <v>8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92</v>
      </c>
      <c r="B1" s="2" t="s">
        <v>1</v>
      </c>
    </row>
    <row r="2" spans="1:2">
      <c r="B2" s="2" t="s">
        <v>210</v>
      </c>
    </row>
    <row r="3" spans="1:2">
      <c r="A3" s="3" t="s">
        <v>293</v>
      </c>
      <c r="B3" s="5" t="n">
        <v>3611359</v>
      </c>
    </row>
    <row r="4" spans="1:2">
      <c r="A4" s="3" t="s">
        <v>294</v>
      </c>
      <c r="B4" s="4" t="n">
        <v>563578</v>
      </c>
    </row>
    <row r="5" spans="1:2">
      <c r="A5" s="3" t="s">
        <v>295</v>
      </c>
      <c r="B5" s="5" t="n">
        <v>408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39"/>
  </cols>
  <sheetData>
    <row r="1" spans="1:2">
      <c r="A1" s="1" t="s">
        <v>296</v>
      </c>
      <c r="B1" s="2" t="s">
        <v>1</v>
      </c>
    </row>
    <row r="2" spans="1:2">
      <c r="B2" s="2" t="s">
        <v>241</v>
      </c>
    </row>
    <row r="3" spans="1:2">
      <c r="A3" s="3" t="s">
        <v>297</v>
      </c>
      <c r="B3" s="5" t="n">
        <v>9000</v>
      </c>
    </row>
    <row r="4" spans="1:2">
      <c r="A4" s="3" t="s">
        <v>298</v>
      </c>
      <c r="B4" s="4" t="n">
        <v>360000</v>
      </c>
    </row>
    <row r="5" spans="1:2">
      <c r="A5" s="3" t="s">
        <v>299</v>
      </c>
      <c r="B5" s="4" t="n">
        <v>360000</v>
      </c>
    </row>
    <row r="6" spans="1:2">
      <c r="A6" s="3" t="s">
        <v>300</v>
      </c>
      <c r="B6" s="8" t="n">
        <v>0.15</v>
      </c>
    </row>
    <row r="7" spans="1:2">
      <c r="A7" s="3" t="s">
        <v>301</v>
      </c>
      <c r="B7" s="4" t="n">
        <v>170285696</v>
      </c>
    </row>
    <row r="8" spans="1:2">
      <c r="A8" s="3" t="s">
        <v>302</v>
      </c>
      <c r="B8" s="4" t="n">
        <v>791500</v>
      </c>
    </row>
    <row r="9" spans="1:2">
      <c r="A9" s="3" t="s">
        <v>303</v>
      </c>
      <c r="B9" s="5" t="n">
        <v>5</v>
      </c>
    </row>
    <row r="10" spans="1:2">
      <c r="A10" s="3" t="s">
        <v>304</v>
      </c>
      <c r="B10" s="4" t="n">
        <v>25</v>
      </c>
    </row>
    <row r="11" spans="1:2">
      <c r="A11" s="3" t="s">
        <v>305</v>
      </c>
      <c r="B11" s="8" t="n">
        <v>0.15</v>
      </c>
    </row>
    <row r="12" spans="1:2">
      <c r="A12" s="3" t="s">
        <v>306</v>
      </c>
      <c r="B12" s="4" t="n">
        <v>3</v>
      </c>
    </row>
    <row r="13" spans="1:2">
      <c r="A13" s="3" t="s">
        <v>307</v>
      </c>
      <c r="B13" s="4" t="n">
        <v>3817500</v>
      </c>
    </row>
    <row r="14" spans="1:2">
      <c r="A14" s="3" t="s">
        <v>308</v>
      </c>
      <c r="B14" s="8" t="n">
        <v>0.5</v>
      </c>
    </row>
    <row r="15" spans="1:2">
      <c r="A15" s="3" t="s">
        <v>309</v>
      </c>
      <c r="B15" s="5" t="n">
        <v>1</v>
      </c>
    </row>
    <row r="16" spans="1:2">
      <c r="A16" s="3" t="s">
        <v>310</v>
      </c>
      <c r="B16" s="4" t="n">
        <v>20752500</v>
      </c>
    </row>
    <row r="17" spans="1:2">
      <c r="A17" s="3" t="s">
        <v>311</v>
      </c>
      <c r="B17" s="8" t="n">
        <v>0.15</v>
      </c>
    </row>
    <row r="18" spans="1:2">
      <c r="A18" s="3" t="s">
        <v>312</v>
      </c>
      <c r="B18" s="4" t="n">
        <v>25</v>
      </c>
    </row>
    <row r="19" spans="1:2">
      <c r="A19" s="3" t="s">
        <v>313</v>
      </c>
      <c r="B19" s="4" t="n">
        <v>20</v>
      </c>
    </row>
    <row r="20" spans="1:2">
      <c r="A20" s="3" t="s">
        <v>314</v>
      </c>
      <c r="B20" s="5" t="n">
        <v>703992</v>
      </c>
    </row>
    <row r="21" spans="1:2">
      <c r="A21" s="3" t="s">
        <v>315</v>
      </c>
      <c r="B21" s="4" t="n">
        <v>5866600</v>
      </c>
    </row>
    <row r="22" spans="1:2">
      <c r="A22" s="3" t="s">
        <v>316</v>
      </c>
      <c r="B22" s="8" t="n">
        <v>0.12</v>
      </c>
    </row>
    <row r="23" spans="1:2">
      <c r="A23" s="3" t="s">
        <v>317</v>
      </c>
      <c r="B23" s="4" t="n">
        <v>5866600</v>
      </c>
    </row>
    <row r="24" spans="1:2">
      <c r="A24" s="3" t="s">
        <v>318</v>
      </c>
      <c r="B24" s="8" t="n">
        <v>0.15</v>
      </c>
    </row>
    <row r="25" spans="1:2">
      <c r="A25" s="3" t="s">
        <v>319</v>
      </c>
      <c r="B25" s="4"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15"/>
  </cols>
  <sheetData>
    <row r="1" spans="1:2">
      <c r="A1" s="1" t="s">
        <v>320</v>
      </c>
      <c r="B1" s="2" t="s">
        <v>1</v>
      </c>
    </row>
    <row r="2" spans="1:2">
      <c r="B2" s="2" t="s">
        <v>2</v>
      </c>
    </row>
    <row r="3" spans="1:2">
      <c r="A3" s="3" t="s">
        <v>321</v>
      </c>
    </row>
    <row r="4" spans="1:2">
      <c r="A4" s="3" t="s">
        <v>322</v>
      </c>
      <c r="B4" s="3" t="s">
        <v>323</v>
      </c>
    </row>
    <row r="5" spans="1:2">
      <c r="A5" s="3" t="s">
        <v>324</v>
      </c>
    </row>
    <row r="6" spans="1:2">
      <c r="A6" s="3" t="s">
        <v>322</v>
      </c>
      <c r="B6" s="3" t="s">
        <v>325</v>
      </c>
    </row>
    <row r="7" spans="1:2">
      <c r="A7" s="3" t="s">
        <v>326</v>
      </c>
    </row>
    <row r="8" spans="1:2">
      <c r="A8" s="3" t="s">
        <v>322</v>
      </c>
      <c r="B8" s="3" t="s">
        <v>323</v>
      </c>
    </row>
    <row r="9" spans="1:2">
      <c r="A9" s="3" t="s">
        <v>327</v>
      </c>
    </row>
    <row r="10" spans="1:2">
      <c r="A10" s="3" t="s">
        <v>322</v>
      </c>
      <c r="B10" s="3" t="s">
        <v>323</v>
      </c>
    </row>
    <row r="11" spans="1:2">
      <c r="A11" s="3" t="s">
        <v>328</v>
      </c>
    </row>
    <row r="12" spans="1:2">
      <c r="A12" s="3" t="s">
        <v>322</v>
      </c>
      <c r="B12" s="3"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30</v>
      </c>
      <c r="B1" s="2" t="s">
        <v>1</v>
      </c>
      <c r="C1" s="2" t="s">
        <v>63</v>
      </c>
    </row>
    <row r="2" spans="1:3">
      <c r="B2" s="2" t="s">
        <v>2</v>
      </c>
      <c r="C2" s="2" t="s">
        <v>30</v>
      </c>
    </row>
    <row r="3" spans="1:3">
      <c r="A3" s="3" t="s">
        <v>331</v>
      </c>
      <c r="B3" s="5" t="n">
        <v>1176475</v>
      </c>
      <c r="C3" s="5" t="n">
        <v>1074701</v>
      </c>
    </row>
    <row r="4" spans="1:3">
      <c r="A4" s="3" t="s">
        <v>67</v>
      </c>
      <c r="B4" s="4" t="n">
        <v>42683</v>
      </c>
      <c r="C4" s="4" t="n">
        <v>101774</v>
      </c>
    </row>
    <row r="5" spans="1:3">
      <c r="A5" s="3" t="s">
        <v>332</v>
      </c>
      <c r="B5" s="4" t="n">
        <v>1219158</v>
      </c>
      <c r="C5" s="4" t="n">
        <v>1176475</v>
      </c>
    </row>
    <row r="6" spans="1:3">
      <c r="A6" s="3" t="s">
        <v>333</v>
      </c>
    </row>
    <row r="7" spans="1:3">
      <c r="A7" s="3" t="s">
        <v>67</v>
      </c>
      <c r="B7" s="4" t="n">
        <v>3026</v>
      </c>
      <c r="C7" s="4" t="n">
        <v>3362</v>
      </c>
    </row>
    <row r="8" spans="1:3">
      <c r="A8" s="3" t="s">
        <v>334</v>
      </c>
    </row>
    <row r="9" spans="1:3">
      <c r="A9" s="3" t="s">
        <v>67</v>
      </c>
      <c r="B9" s="4" t="n">
        <v>4272</v>
      </c>
      <c r="C9" s="4" t="n">
        <v>16323</v>
      </c>
    </row>
    <row r="10" spans="1:3">
      <c r="A10" s="3" t="s">
        <v>335</v>
      </c>
    </row>
    <row r="11" spans="1:3">
      <c r="A11" s="3" t="s">
        <v>67</v>
      </c>
      <c r="C11" s="4" t="n">
        <v>10922</v>
      </c>
    </row>
    <row r="12" spans="1:3">
      <c r="A12" s="3" t="s">
        <v>336</v>
      </c>
    </row>
    <row r="13" spans="1:3">
      <c r="A13" s="3" t="s">
        <v>67</v>
      </c>
      <c r="B13" s="4" t="n">
        <v>5544</v>
      </c>
      <c r="C13" s="4" t="n">
        <v>13092</v>
      </c>
    </row>
    <row r="14" spans="1:3">
      <c r="A14" s="3" t="s">
        <v>337</v>
      </c>
    </row>
    <row r="15" spans="1:3">
      <c r="A15" s="3" t="s">
        <v>67</v>
      </c>
      <c r="B15" s="5" t="n">
        <v>29841</v>
      </c>
      <c r="C15" s="5" t="n">
        <v>580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3"/>
  </cols>
  <sheetData>
    <row r="1" spans="1:4">
      <c r="A1" s="1" t="s">
        <v>338</v>
      </c>
      <c r="B1" s="2" t="s">
        <v>1</v>
      </c>
      <c r="C1" s="2" t="s">
        <v>63</v>
      </c>
    </row>
    <row r="2" spans="1:4">
      <c r="B2" s="2" t="s">
        <v>2</v>
      </c>
      <c r="C2" s="2" t="s">
        <v>30</v>
      </c>
      <c r="D2" s="2" t="s">
        <v>339</v>
      </c>
    </row>
    <row r="3" spans="1:4">
      <c r="A3" s="3" t="s">
        <v>340</v>
      </c>
      <c r="B3" s="5" t="n">
        <v>12452</v>
      </c>
      <c r="C3" s="5" t="n">
        <v>229873</v>
      </c>
      <c r="D3" s="5" t="n">
        <v>242597</v>
      </c>
    </row>
    <row r="4" spans="1:4">
      <c r="A4" s="3" t="s">
        <v>341</v>
      </c>
      <c r="C4" s="4" t="n">
        <v>733</v>
      </c>
    </row>
    <row r="5" spans="1:4">
      <c r="A5" s="3" t="s">
        <v>342</v>
      </c>
      <c r="B5" s="4" t="n">
        <v>-11693</v>
      </c>
      <c r="C5" s="4" t="n">
        <v>-13457</v>
      </c>
    </row>
    <row r="6" spans="1:4">
      <c r="A6" s="3" t="s">
        <v>343</v>
      </c>
      <c r="B6" s="4" t="n">
        <v>-205728</v>
      </c>
    </row>
    <row r="7" spans="1:4">
      <c r="A7" s="3" t="s">
        <v>344</v>
      </c>
      <c r="B7" s="4" t="n">
        <v>12375</v>
      </c>
      <c r="C7" s="4" t="n">
        <v>158451</v>
      </c>
      <c r="D7" s="4" t="n">
        <v>134288</v>
      </c>
    </row>
    <row r="8" spans="1:4">
      <c r="A8" s="3" t="s">
        <v>345</v>
      </c>
      <c r="B8" s="4" t="n">
        <v>15910</v>
      </c>
      <c r="C8" s="4" t="n">
        <v>32138</v>
      </c>
    </row>
    <row r="9" spans="1:4">
      <c r="A9" s="3" t="s">
        <v>346</v>
      </c>
      <c r="B9" s="4" t="n">
        <v>-8387</v>
      </c>
      <c r="C9" s="4" t="n">
        <v>-7975</v>
      </c>
    </row>
    <row r="10" spans="1:4">
      <c r="A10" s="3" t="s">
        <v>347</v>
      </c>
      <c r="B10" s="4" t="n">
        <v>-153599</v>
      </c>
    </row>
    <row r="11" spans="1:4">
      <c r="A11" s="3" t="s">
        <v>348</v>
      </c>
      <c r="B11" s="4" t="n">
        <v>77</v>
      </c>
      <c r="C11" s="4" t="n">
        <v>71422</v>
      </c>
      <c r="D11" s="4" t="n">
        <v>108309</v>
      </c>
    </row>
    <row r="12" spans="1:4">
      <c r="A12" s="3" t="s">
        <v>321</v>
      </c>
    </row>
    <row r="13" spans="1:4">
      <c r="A13" s="3" t="s">
        <v>340</v>
      </c>
      <c r="B13" s="4" t="n">
        <v>12452</v>
      </c>
      <c r="C13" s="4" t="n">
        <v>14742</v>
      </c>
      <c r="D13" s="4" t="n">
        <v>14126</v>
      </c>
    </row>
    <row r="14" spans="1:4">
      <c r="A14" s="3" t="s">
        <v>341</v>
      </c>
      <c r="C14" s="4" t="n">
        <v>733</v>
      </c>
    </row>
    <row r="15" spans="1:4">
      <c r="A15" s="3" t="s">
        <v>342</v>
      </c>
      <c r="B15" s="4" t="n">
        <v>-117</v>
      </c>
      <c r="C15" s="4" t="n">
        <v>-117</v>
      </c>
    </row>
    <row r="16" spans="1:4">
      <c r="A16" s="3" t="s">
        <v>343</v>
      </c>
      <c r="B16" s="4" t="n">
        <v>-2171</v>
      </c>
    </row>
    <row r="17" spans="1:4">
      <c r="A17" s="3" t="s">
        <v>344</v>
      </c>
      <c r="B17" s="4" t="n">
        <v>12375</v>
      </c>
      <c r="C17" s="4" t="n">
        <v>14073</v>
      </c>
      <c r="D17" s="4" t="n">
        <v>13809</v>
      </c>
    </row>
    <row r="18" spans="1:4">
      <c r="A18" s="3" t="s">
        <v>345</v>
      </c>
      <c r="B18" s="4" t="n">
        <v>213</v>
      </c>
      <c r="C18" s="4" t="n">
        <v>678</v>
      </c>
    </row>
    <row r="19" spans="1:4">
      <c r="A19" s="3" t="s">
        <v>346</v>
      </c>
      <c r="B19" s="4" t="n">
        <v>-97</v>
      </c>
      <c r="C19" s="4" t="n">
        <v>-414</v>
      </c>
    </row>
    <row r="20" spans="1:4">
      <c r="A20" s="3" t="s">
        <v>347</v>
      </c>
      <c r="B20" s="4" t="n">
        <v>-1814</v>
      </c>
    </row>
    <row r="21" spans="1:4">
      <c r="A21" s="3" t="s">
        <v>348</v>
      </c>
      <c r="B21" s="4" t="n">
        <v>77</v>
      </c>
      <c r="C21" s="4" t="n">
        <v>669</v>
      </c>
      <c r="D21" s="4" t="n">
        <v>317</v>
      </c>
    </row>
    <row r="22" spans="1:4">
      <c r="A22" s="3" t="s">
        <v>324</v>
      </c>
    </row>
    <row r="23" spans="1:4">
      <c r="A23" s="3" t="s">
        <v>340</v>
      </c>
      <c r="B23" s="4" t="n">
        <v>0</v>
      </c>
      <c r="C23" s="4" t="n">
        <v>56738</v>
      </c>
      <c r="D23" s="4" t="n">
        <v>60256</v>
      </c>
    </row>
    <row r="24" spans="1:4">
      <c r="A24" s="3" t="s">
        <v>341</v>
      </c>
      <c r="C24" s="4" t="n">
        <v>0</v>
      </c>
    </row>
    <row r="25" spans="1:4">
      <c r="A25" s="3" t="s">
        <v>342</v>
      </c>
      <c r="B25" s="4" t="n">
        <v>-2957</v>
      </c>
      <c r="C25" s="4" t="n">
        <v>-3518</v>
      </c>
    </row>
    <row r="26" spans="1:4">
      <c r="A26" s="3" t="s">
        <v>343</v>
      </c>
      <c r="B26" s="4" t="n">
        <v>-53781</v>
      </c>
    </row>
    <row r="27" spans="1:4">
      <c r="A27" s="3" t="s">
        <v>344</v>
      </c>
      <c r="B27" s="4" t="n">
        <v>0</v>
      </c>
      <c r="C27" s="4" t="n">
        <v>47962</v>
      </c>
      <c r="D27" s="4" t="n">
        <v>38801</v>
      </c>
    </row>
    <row r="28" spans="1:4">
      <c r="A28" s="3" t="s">
        <v>345</v>
      </c>
      <c r="B28" s="4" t="n">
        <v>6430</v>
      </c>
      <c r="C28" s="4" t="n">
        <v>8617</v>
      </c>
    </row>
    <row r="29" spans="1:4">
      <c r="A29" s="3" t="s">
        <v>346</v>
      </c>
      <c r="B29" s="4" t="n">
        <v>-2704</v>
      </c>
      <c r="C29" s="4" t="n">
        <v>544</v>
      </c>
    </row>
    <row r="30" spans="1:4">
      <c r="A30" s="3" t="s">
        <v>347</v>
      </c>
      <c r="B30" s="4" t="n">
        <v>-51688</v>
      </c>
    </row>
    <row r="31" spans="1:4">
      <c r="A31" s="3" t="s">
        <v>348</v>
      </c>
      <c r="B31" s="4" t="n">
        <v>0</v>
      </c>
      <c r="C31" s="4" t="n">
        <v>8776</v>
      </c>
      <c r="D31" s="4" t="n">
        <v>21455</v>
      </c>
    </row>
    <row r="32" spans="1:4">
      <c r="A32" s="3" t="s">
        <v>326</v>
      </c>
    </row>
    <row r="33" spans="1:4">
      <c r="A33" s="3" t="s">
        <v>340</v>
      </c>
      <c r="B33" s="4" t="n">
        <v>0</v>
      </c>
      <c r="C33" s="4" t="n">
        <v>3381</v>
      </c>
      <c r="D33" s="4" t="n">
        <v>3590</v>
      </c>
    </row>
    <row r="34" spans="1:4">
      <c r="A34" s="3" t="s">
        <v>341</v>
      </c>
      <c r="C34" s="4" t="n">
        <v>0</v>
      </c>
    </row>
    <row r="35" spans="1:4">
      <c r="A35" s="3" t="s">
        <v>342</v>
      </c>
      <c r="B35" s="4" t="n">
        <v>-177</v>
      </c>
      <c r="C35" s="4" t="n">
        <v>-209</v>
      </c>
    </row>
    <row r="36" spans="1:4">
      <c r="A36" s="3" t="s">
        <v>343</v>
      </c>
      <c r="B36" s="4" t="n">
        <v>-3204</v>
      </c>
    </row>
    <row r="37" spans="1:4">
      <c r="A37" s="3" t="s">
        <v>344</v>
      </c>
      <c r="B37" s="4" t="n">
        <v>-205728</v>
      </c>
      <c r="C37" s="4" t="n">
        <v>3381</v>
      </c>
      <c r="D37" s="4" t="n">
        <v>3590</v>
      </c>
    </row>
    <row r="38" spans="1:4">
      <c r="A38" s="3" t="s">
        <v>345</v>
      </c>
      <c r="B38" s="4" t="n">
        <v>0</v>
      </c>
      <c r="C38" s="4" t="n">
        <v>850</v>
      </c>
    </row>
    <row r="39" spans="1:4">
      <c r="A39" s="3" t="s">
        <v>346</v>
      </c>
      <c r="B39" s="4" t="n">
        <v>-177</v>
      </c>
      <c r="C39" s="4" t="n">
        <v>-1059</v>
      </c>
    </row>
    <row r="40" spans="1:4">
      <c r="A40" s="3" t="s">
        <v>347</v>
      </c>
      <c r="B40" s="4" t="n">
        <v>-3204</v>
      </c>
    </row>
    <row r="41" spans="1:4">
      <c r="A41" s="3" t="s">
        <v>348</v>
      </c>
      <c r="B41" s="4" t="n">
        <v>0</v>
      </c>
      <c r="C41" s="4" t="n">
        <v>0</v>
      </c>
      <c r="D41" s="4" t="n">
        <v>0</v>
      </c>
    </row>
    <row r="42" spans="1:4">
      <c r="A42" s="3" t="s">
        <v>349</v>
      </c>
    </row>
    <row r="43" spans="1:4">
      <c r="A43" s="3" t="s">
        <v>340</v>
      </c>
      <c r="B43" s="4" t="n">
        <v>0</v>
      </c>
      <c r="C43" s="4" t="n">
        <v>155012</v>
      </c>
      <c r="D43" s="4" t="n">
        <v>164625</v>
      </c>
    </row>
    <row r="44" spans="1:4">
      <c r="A44" s="3" t="s">
        <v>341</v>
      </c>
      <c r="C44" s="4" t="n">
        <v>0</v>
      </c>
    </row>
    <row r="45" spans="1:4">
      <c r="A45" s="3" t="s">
        <v>342</v>
      </c>
      <c r="B45" s="4" t="n">
        <v>-8441</v>
      </c>
      <c r="C45" s="4" t="n">
        <v>-9613</v>
      </c>
    </row>
    <row r="46" spans="1:4">
      <c r="A46" s="3" t="s">
        <v>343</v>
      </c>
      <c r="B46" s="4" t="n">
        <v>-146571</v>
      </c>
    </row>
    <row r="47" spans="1:4">
      <c r="A47" s="3" t="s">
        <v>344</v>
      </c>
      <c r="B47" s="4" t="n">
        <v>0</v>
      </c>
      <c r="C47" s="4" t="n">
        <v>93035</v>
      </c>
      <c r="D47" s="4" t="n">
        <v>78088</v>
      </c>
    </row>
    <row r="48" spans="1:4">
      <c r="A48" s="3" t="s">
        <v>345</v>
      </c>
      <c r="B48" s="4" t="n">
        <v>9267</v>
      </c>
      <c r="C48" s="4" t="n">
        <v>21994</v>
      </c>
    </row>
    <row r="49" spans="1:4">
      <c r="A49" s="3" t="s">
        <v>346</v>
      </c>
      <c r="B49" s="4" t="n">
        <v>-5409</v>
      </c>
      <c r="C49" s="4" t="n">
        <v>-7046</v>
      </c>
    </row>
    <row r="50" spans="1:4">
      <c r="A50" s="3" t="s">
        <v>347</v>
      </c>
      <c r="B50" s="4" t="n">
        <v>-96893</v>
      </c>
    </row>
    <row r="51" spans="1:4">
      <c r="A51" s="3" t="s">
        <v>348</v>
      </c>
      <c r="B51" s="5" t="n">
        <v>0</v>
      </c>
      <c r="C51" s="5" t="n">
        <v>61977</v>
      </c>
      <c r="D51" s="5" t="n">
        <v>865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30"/>
  </cols>
  <sheetData>
    <row r="1" spans="1:2">
      <c r="A1" s="1" t="s">
        <v>350</v>
      </c>
      <c r="B1" s="2" t="s">
        <v>351</v>
      </c>
    </row>
    <row r="2" spans="1:2">
      <c r="A2" s="3" t="s">
        <v>352</v>
      </c>
      <c r="B2" s="4" t="n">
        <v>34570000</v>
      </c>
    </row>
    <row r="3" spans="1:2">
      <c r="A3" s="3" t="s">
        <v>353</v>
      </c>
    </row>
    <row r="4" spans="1:2">
      <c r="A4" s="3" t="s">
        <v>352</v>
      </c>
      <c r="B4" s="4" t="n">
        <v>3817500</v>
      </c>
    </row>
    <row r="5" spans="1:2">
      <c r="A5" s="3" t="s">
        <v>354</v>
      </c>
      <c r="B5" s="8" t="n">
        <v>0.5</v>
      </c>
    </row>
    <row r="6" spans="1:2">
      <c r="A6" s="3" t="s">
        <v>355</v>
      </c>
    </row>
    <row r="7" spans="1:2">
      <c r="A7" s="3" t="s">
        <v>352</v>
      </c>
      <c r="B7" s="4" t="n">
        <v>20752500</v>
      </c>
    </row>
    <row r="8" spans="1:2">
      <c r="A8" s="3" t="s">
        <v>354</v>
      </c>
      <c r="B8" s="8" t="n">
        <v>0.15</v>
      </c>
    </row>
    <row r="9" spans="1:2">
      <c r="A9" s="3" t="s">
        <v>356</v>
      </c>
    </row>
    <row r="10" spans="1:2">
      <c r="A10" s="3" t="s">
        <v>352</v>
      </c>
      <c r="B10" s="4" t="n">
        <v>10000000</v>
      </c>
    </row>
    <row r="11" spans="1:2">
      <c r="A11" s="3" t="s">
        <v>354</v>
      </c>
      <c r="B11" s="8" t="n">
        <v>0.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3"/>
  </cols>
  <sheetData>
    <row r="1" spans="1:4">
      <c r="A1" s="1" t="s">
        <v>357</v>
      </c>
      <c r="B1" s="2" t="s">
        <v>2</v>
      </c>
      <c r="C1" s="2" t="s">
        <v>30</v>
      </c>
      <c r="D1" s="2" t="s">
        <v>339</v>
      </c>
    </row>
    <row r="2" spans="1:4">
      <c r="A2" s="3" t="s">
        <v>32</v>
      </c>
      <c r="B2" s="5" t="n">
        <v>736586</v>
      </c>
      <c r="C2" s="5" t="n">
        <v>907158</v>
      </c>
      <c r="D2" s="5" t="n">
        <v>1433109</v>
      </c>
    </row>
    <row r="3" spans="1:4">
      <c r="A3" s="3" t="s">
        <v>358</v>
      </c>
      <c r="B3" s="4" t="n">
        <v>15972</v>
      </c>
      <c r="C3" s="4" t="n">
        <v>12620</v>
      </c>
    </row>
    <row r="4" spans="1:4">
      <c r="A4" s="3" t="s">
        <v>34</v>
      </c>
      <c r="B4" s="4" t="n">
        <v>554477</v>
      </c>
      <c r="C4" s="4" t="n">
        <v>0</v>
      </c>
    </row>
    <row r="5" spans="1:4">
      <c r="A5" s="3" t="s">
        <v>36</v>
      </c>
      <c r="B5" s="4" t="n">
        <v>77</v>
      </c>
      <c r="C5" s="4" t="n">
        <v>71422</v>
      </c>
      <c r="D5" s="5" t="n">
        <v>108309</v>
      </c>
    </row>
    <row r="6" spans="1:4">
      <c r="A6" s="3" t="s">
        <v>359</v>
      </c>
      <c r="B6" s="4" t="n">
        <v>1</v>
      </c>
      <c r="C6" s="4" t="n">
        <v>1</v>
      </c>
    </row>
    <row r="7" spans="1:4">
      <c r="A7" s="3" t="s">
        <v>360</v>
      </c>
      <c r="B7" s="4" t="n">
        <v>1</v>
      </c>
      <c r="C7" s="4" t="n">
        <v>1</v>
      </c>
    </row>
    <row r="8" spans="1:4">
      <c r="A8" s="3" t="s">
        <v>39</v>
      </c>
      <c r="B8" s="4" t="n">
        <v>1307114</v>
      </c>
      <c r="C8" s="4" t="n">
        <v>991202</v>
      </c>
    </row>
    <row r="9" spans="1:4">
      <c r="A9" s="3" t="s">
        <v>361</v>
      </c>
    </row>
    <row r="10" spans="1:4">
      <c r="A10" s="3" t="s">
        <v>32</v>
      </c>
      <c r="B10" s="4" t="n">
        <v>21333</v>
      </c>
      <c r="C10" s="4" t="n">
        <v>132382</v>
      </c>
    </row>
    <row r="11" spans="1:4">
      <c r="A11" s="3" t="s">
        <v>358</v>
      </c>
      <c r="B11" s="4" t="n">
        <v>14432</v>
      </c>
      <c r="C11" s="4" t="n">
        <v>6438</v>
      </c>
    </row>
    <row r="12" spans="1:4">
      <c r="A12" s="3" t="s">
        <v>34</v>
      </c>
      <c r="B12" s="4" t="n">
        <v>554477</v>
      </c>
      <c r="C12" s="4" t="n">
        <v>0</v>
      </c>
    </row>
    <row r="13" spans="1:4">
      <c r="A13" s="3" t="s">
        <v>36</v>
      </c>
      <c r="B13" s="4" t="n">
        <v>77</v>
      </c>
      <c r="C13" s="4" t="n">
        <v>154</v>
      </c>
    </row>
    <row r="14" spans="1:4">
      <c r="A14" s="3" t="s">
        <v>359</v>
      </c>
      <c r="B14" s="4" t="n">
        <v>0</v>
      </c>
      <c r="C14" s="4" t="n">
        <v>0</v>
      </c>
    </row>
    <row r="15" spans="1:4">
      <c r="A15" s="3" t="s">
        <v>360</v>
      </c>
      <c r="B15" s="4" t="n">
        <v>0</v>
      </c>
      <c r="C15" s="4" t="n">
        <v>0</v>
      </c>
    </row>
    <row r="16" spans="1:4">
      <c r="A16" s="3" t="s">
        <v>39</v>
      </c>
      <c r="B16" s="4" t="n">
        <v>590319</v>
      </c>
      <c r="C16" s="4" t="n">
        <v>138974</v>
      </c>
    </row>
    <row r="17" spans="1:4">
      <c r="A17" s="3" t="s">
        <v>204</v>
      </c>
    </row>
    <row r="18" spans="1:4">
      <c r="A18" s="3" t="s">
        <v>32</v>
      </c>
      <c r="B18" s="4" t="n">
        <v>715253</v>
      </c>
      <c r="C18" s="4" t="n">
        <v>774776</v>
      </c>
    </row>
    <row r="19" spans="1:4">
      <c r="A19" s="3" t="s">
        <v>358</v>
      </c>
      <c r="B19" s="4" t="n">
        <v>1540</v>
      </c>
      <c r="C19" s="4" t="n">
        <v>6182</v>
      </c>
    </row>
    <row r="20" spans="1:4">
      <c r="A20" s="3" t="s">
        <v>34</v>
      </c>
      <c r="B20" s="4" t="n">
        <v>0</v>
      </c>
      <c r="C20" s="4" t="n">
        <v>0</v>
      </c>
    </row>
    <row r="21" spans="1:4">
      <c r="A21" s="3" t="s">
        <v>36</v>
      </c>
      <c r="B21" s="4" t="n">
        <v>0</v>
      </c>
      <c r="C21" s="4" t="n">
        <v>71268</v>
      </c>
    </row>
    <row r="22" spans="1:4">
      <c r="A22" s="3" t="s">
        <v>359</v>
      </c>
      <c r="B22" s="4" t="n">
        <v>1</v>
      </c>
    </row>
    <row r="23" spans="1:4">
      <c r="A23" s="3" t="s">
        <v>360</v>
      </c>
      <c r="B23" s="4" t="n">
        <v>1</v>
      </c>
      <c r="C23" s="4" t="n">
        <v>1</v>
      </c>
    </row>
    <row r="24" spans="1:4">
      <c r="A24" s="3" t="s">
        <v>39</v>
      </c>
      <c r="B24" s="5" t="n">
        <v>716795</v>
      </c>
      <c r="C24" s="5" t="n">
        <v>8522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62</v>
      </c>
      <c r="B1" s="2" t="s">
        <v>1</v>
      </c>
      <c r="C1" s="2" t="s">
        <v>63</v>
      </c>
    </row>
    <row r="2" spans="1:3">
      <c r="B2" s="2" t="s">
        <v>2</v>
      </c>
      <c r="C2" s="2" t="s">
        <v>30</v>
      </c>
    </row>
    <row r="3" spans="1:3">
      <c r="A3" s="6" t="s">
        <v>64</v>
      </c>
    </row>
    <row r="4" spans="1:3">
      <c r="A4" s="3" t="s">
        <v>65</v>
      </c>
      <c r="B4" s="5" t="n">
        <v>112921</v>
      </c>
      <c r="C4" s="5" t="n">
        <v>67451</v>
      </c>
    </row>
    <row r="5" spans="1:3">
      <c r="A5" s="3" t="s">
        <v>66</v>
      </c>
      <c r="B5" s="4" t="n">
        <v>52129</v>
      </c>
      <c r="C5" s="4" t="n">
        <v>0</v>
      </c>
    </row>
    <row r="6" spans="1:3">
      <c r="A6" s="3" t="s">
        <v>67</v>
      </c>
      <c r="B6" s="4" t="n">
        <v>42683</v>
      </c>
      <c r="C6" s="4" t="n">
        <v>101774</v>
      </c>
    </row>
    <row r="7" spans="1:3">
      <c r="A7" s="3" t="s">
        <v>68</v>
      </c>
      <c r="B7" s="4" t="n">
        <v>34814</v>
      </c>
      <c r="C7" s="4" t="n">
        <v>20035</v>
      </c>
    </row>
    <row r="8" spans="1:3">
      <c r="A8" s="3" t="s">
        <v>69</v>
      </c>
      <c r="B8" s="4" t="n">
        <v>15910</v>
      </c>
      <c r="C8" s="4" t="n">
        <v>32138</v>
      </c>
    </row>
    <row r="9" spans="1:3">
      <c r="A9" s="3" t="s">
        <v>70</v>
      </c>
      <c r="B9" s="4" t="n">
        <v>9022</v>
      </c>
      <c r="C9" s="4" t="n">
        <v>8610</v>
      </c>
    </row>
    <row r="10" spans="1:3">
      <c r="A10" s="3" t="s">
        <v>71</v>
      </c>
      <c r="B10" s="4" t="n">
        <v>6451</v>
      </c>
      <c r="C10" s="4" t="n">
        <v>6700</v>
      </c>
    </row>
    <row r="11" spans="1:3">
      <c r="A11" s="3" t="s">
        <v>72</v>
      </c>
      <c r="B11" s="4" t="n">
        <v>5595</v>
      </c>
      <c r="C11" s="4" t="n">
        <v>7163</v>
      </c>
    </row>
    <row r="12" spans="1:3">
      <c r="A12" s="3" t="s">
        <v>73</v>
      </c>
      <c r="B12" s="4" t="n">
        <v>789</v>
      </c>
      <c r="C12" s="4" t="n">
        <v>1941</v>
      </c>
    </row>
    <row r="13" spans="1:3">
      <c r="A13" s="3" t="s">
        <v>74</v>
      </c>
      <c r="B13" s="4" t="n">
        <v>826</v>
      </c>
      <c r="C13" s="4" t="n">
        <v>459</v>
      </c>
    </row>
    <row r="14" spans="1:3">
      <c r="A14" s="3" t="s">
        <v>75</v>
      </c>
      <c r="B14" s="4" t="n">
        <v>0</v>
      </c>
      <c r="C14" s="4" t="n">
        <v>3271005</v>
      </c>
    </row>
    <row r="15" spans="1:3">
      <c r="A15" s="3" t="s">
        <v>76</v>
      </c>
      <c r="B15" s="4" t="n">
        <v>0</v>
      </c>
      <c r="C15" s="4" t="n">
        <v>295726</v>
      </c>
    </row>
    <row r="16" spans="1:3">
      <c r="A16" s="3" t="s">
        <v>77</v>
      </c>
      <c r="B16" s="4" t="n">
        <v>0</v>
      </c>
      <c r="C16" s="4" t="n">
        <v>23840</v>
      </c>
    </row>
    <row r="17" spans="1:3">
      <c r="A17" s="3" t="s">
        <v>78</v>
      </c>
      <c r="B17" s="4" t="n">
        <v>-281140</v>
      </c>
      <c r="C17" s="4" t="n">
        <v>-3836842</v>
      </c>
    </row>
    <row r="18" spans="1:3">
      <c r="A18" s="6" t="s">
        <v>79</v>
      </c>
    </row>
    <row r="19" spans="1:3">
      <c r="A19" s="3" t="s">
        <v>80</v>
      </c>
      <c r="B19" s="4" t="n">
        <v>191</v>
      </c>
      <c r="C19" s="4" t="n">
        <v>10961</v>
      </c>
    </row>
    <row r="20" spans="1:3">
      <c r="A20" s="3" t="s">
        <v>81</v>
      </c>
      <c r="B20" s="4" t="n">
        <v>38699</v>
      </c>
      <c r="C20" s="4" t="n">
        <v>1449</v>
      </c>
    </row>
    <row r="21" spans="1:3">
      <c r="A21" s="3" t="s">
        <v>82</v>
      </c>
      <c r="B21" s="4" t="n">
        <v>-242250</v>
      </c>
      <c r="C21" s="4" t="n">
        <v>-3824432</v>
      </c>
    </row>
    <row r="22" spans="1:3">
      <c r="A22" s="6" t="s">
        <v>83</v>
      </c>
    </row>
    <row r="23" spans="1:3">
      <c r="A23" s="3" t="s">
        <v>84</v>
      </c>
      <c r="B23" s="4" t="n">
        <v>0</v>
      </c>
      <c r="C23" s="4" t="n">
        <v>732687</v>
      </c>
    </row>
    <row r="24" spans="1:3">
      <c r="A24" s="3" t="s">
        <v>85</v>
      </c>
      <c r="B24" s="4" t="n">
        <v>-242250</v>
      </c>
      <c r="C24" s="4" t="n">
        <v>-3091745</v>
      </c>
    </row>
    <row r="25" spans="1:3">
      <c r="A25" s="6" t="s">
        <v>86</v>
      </c>
    </row>
    <row r="26" spans="1:3">
      <c r="A26" s="3" t="s">
        <v>87</v>
      </c>
      <c r="B26" s="4" t="n">
        <v>-36695</v>
      </c>
      <c r="C26" s="4" t="n">
        <v>-20272</v>
      </c>
    </row>
    <row r="27" spans="1:3">
      <c r="A27" s="3" t="s">
        <v>88</v>
      </c>
      <c r="B27" s="5" t="n">
        <v>-278945</v>
      </c>
      <c r="C27" s="5" t="n">
        <v>-3112017</v>
      </c>
    </row>
    <row r="28" spans="1:3">
      <c r="A28" s="3" t="s">
        <v>89</v>
      </c>
      <c r="B28" s="5" t="n">
        <v>0</v>
      </c>
      <c r="C28" s="8" t="n">
        <v>-0.04</v>
      </c>
    </row>
    <row r="29" spans="1:3">
      <c r="A29" s="3" t="s">
        <v>90</v>
      </c>
      <c r="B29" s="4" t="n">
        <v>76945294</v>
      </c>
      <c r="C29" s="4" t="n">
        <v>7573034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62</v>
      </c>
      <c r="B1" s="2" t="s">
        <v>1</v>
      </c>
      <c r="C1" s="2" t="s">
        <v>63</v>
      </c>
    </row>
    <row r="2" spans="1:3">
      <c r="B2" s="2" t="s">
        <v>2</v>
      </c>
      <c r="C2" s="2" t="s">
        <v>30</v>
      </c>
    </row>
    <row r="3" spans="1:3">
      <c r="A3" s="3" t="s">
        <v>363</v>
      </c>
      <c r="B3" s="5" t="n">
        <v>-242250</v>
      </c>
      <c r="C3" s="5" t="n">
        <v>-3091745</v>
      </c>
    </row>
    <row r="4" spans="1:3">
      <c r="A4" s="3" t="s">
        <v>364</v>
      </c>
      <c r="B4" s="3" t="s">
        <v>365</v>
      </c>
      <c r="C4" s="3" t="s">
        <v>365</v>
      </c>
    </row>
    <row r="5" spans="1:3">
      <c r="A5" s="3" t="s">
        <v>366</v>
      </c>
      <c r="B5" s="5" t="n">
        <v>-84788</v>
      </c>
      <c r="C5" s="5" t="n">
        <v>-1082100</v>
      </c>
    </row>
    <row r="6" spans="1:3">
      <c r="A6" s="3" t="s">
        <v>367</v>
      </c>
      <c r="B6" s="4" t="n">
        <v>185</v>
      </c>
      <c r="C6" s="4" t="n">
        <v>0</v>
      </c>
    </row>
    <row r="7" spans="1:3">
      <c r="A7" s="3" t="s">
        <v>368</v>
      </c>
      <c r="B7" s="4" t="n">
        <v>-435760</v>
      </c>
      <c r="C7" s="4" t="n">
        <v>0</v>
      </c>
    </row>
    <row r="8" spans="1:3">
      <c r="A8" s="3" t="s">
        <v>369</v>
      </c>
      <c r="B8" s="4" t="n">
        <v>38019</v>
      </c>
      <c r="C8" s="4" t="n">
        <v>0</v>
      </c>
    </row>
    <row r="9" spans="1:3">
      <c r="A9" s="3" t="s">
        <v>370</v>
      </c>
      <c r="B9" s="4" t="n">
        <v>13200</v>
      </c>
      <c r="C9" s="4" t="n">
        <v>0</v>
      </c>
    </row>
    <row r="10" spans="1:3">
      <c r="A10" s="3" t="s">
        <v>371</v>
      </c>
      <c r="B10" s="4" t="n">
        <v>12093</v>
      </c>
      <c r="C10" s="4" t="n">
        <v>282200</v>
      </c>
    </row>
    <row r="11" spans="1:3">
      <c r="A11" s="3" t="s">
        <v>372</v>
      </c>
      <c r="B11" s="4" t="n">
        <v>457051</v>
      </c>
      <c r="C11" s="4" t="n">
        <v>67213</v>
      </c>
    </row>
    <row r="12" spans="1:3">
      <c r="A12" s="3" t="s">
        <v>373</v>
      </c>
      <c r="B12" s="5" t="n">
        <v>0</v>
      </c>
      <c r="C12" s="5" t="n">
        <v>-7326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374</v>
      </c>
      <c r="B1" s="2" t="s">
        <v>2</v>
      </c>
      <c r="C1" s="2" t="s">
        <v>30</v>
      </c>
    </row>
    <row r="2" spans="1:3">
      <c r="A2" s="3" t="s">
        <v>375</v>
      </c>
      <c r="B2" s="5" t="n">
        <v>-2608051</v>
      </c>
      <c r="C2" s="5" t="n">
        <v>-2151000</v>
      </c>
    </row>
    <row r="3" spans="1:3">
      <c r="A3" s="3" t="s">
        <v>376</v>
      </c>
      <c r="B3" s="4" t="n">
        <v>0</v>
      </c>
      <c r="C3" s="4" t="n">
        <v>0</v>
      </c>
    </row>
    <row r="4" spans="1:3">
      <c r="A4" s="3" t="s">
        <v>207</v>
      </c>
    </row>
    <row r="5" spans="1:3">
      <c r="A5" s="3" t="s">
        <v>377</v>
      </c>
      <c r="B5" s="4" t="n">
        <v>1263976</v>
      </c>
      <c r="C5" s="4" t="n">
        <v>814850</v>
      </c>
    </row>
    <row r="6" spans="1:3">
      <c r="A6" s="3" t="s">
        <v>378</v>
      </c>
    </row>
    <row r="7" spans="1:3">
      <c r="A7" s="3" t="s">
        <v>379</v>
      </c>
      <c r="B7" s="4" t="n">
        <v>1695</v>
      </c>
      <c r="C7" s="4" t="n">
        <v>2300</v>
      </c>
    </row>
    <row r="8" spans="1:3">
      <c r="A8" s="3" t="s">
        <v>380</v>
      </c>
    </row>
    <row r="9" spans="1:3">
      <c r="A9" s="3" t="s">
        <v>379</v>
      </c>
      <c r="B9" s="4" t="n">
        <v>1096800</v>
      </c>
      <c r="C9" s="4" t="n">
        <v>1096800</v>
      </c>
    </row>
    <row r="10" spans="1:3">
      <c r="A10" s="3" t="s">
        <v>204</v>
      </c>
    </row>
    <row r="11" spans="1:3">
      <c r="A11" s="3" t="s">
        <v>377</v>
      </c>
      <c r="B11" s="4" t="n">
        <v>140895</v>
      </c>
      <c r="C11" s="4" t="n">
        <v>149350</v>
      </c>
    </row>
    <row r="12" spans="1:3">
      <c r="A12" s="3" t="s">
        <v>381</v>
      </c>
    </row>
    <row r="13" spans="1:3">
      <c r="A13" s="3" t="s">
        <v>379</v>
      </c>
      <c r="B13" s="4" t="n">
        <v>46367</v>
      </c>
      <c r="C13" s="4" t="n">
        <v>31190</v>
      </c>
    </row>
    <row r="14" spans="1:3">
      <c r="A14" s="3" t="s">
        <v>382</v>
      </c>
    </row>
    <row r="15" spans="1:3">
      <c r="A15" s="3" t="s">
        <v>379</v>
      </c>
      <c r="B15" s="4" t="n">
        <v>51578</v>
      </c>
      <c r="C15" s="4" t="n">
        <v>54500</v>
      </c>
    </row>
    <row r="16" spans="1:3">
      <c r="A16" s="3" t="s">
        <v>383</v>
      </c>
    </row>
    <row r="17" spans="1:3">
      <c r="A17" s="3" t="s">
        <v>377</v>
      </c>
      <c r="B17" s="5" t="n">
        <v>6740</v>
      </c>
      <c r="C17" s="5" t="n">
        <v>20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5"/>
    <col customWidth="1" max="3" min="3" width="13"/>
  </cols>
  <sheetData>
    <row r="1" spans="1:3">
      <c r="A1" s="1" t="s">
        <v>384</v>
      </c>
      <c r="B1" s="2" t="s">
        <v>1</v>
      </c>
    </row>
    <row r="2" spans="1:3">
      <c r="B2" s="2" t="s">
        <v>2</v>
      </c>
      <c r="C2" s="2" t="s">
        <v>30</v>
      </c>
    </row>
    <row r="3" spans="1:3">
      <c r="A3" s="3" t="s">
        <v>204</v>
      </c>
    </row>
    <row r="4" spans="1:3">
      <c r="A4" s="3" t="s">
        <v>385</v>
      </c>
      <c r="B4" s="5" t="n">
        <v>140895</v>
      </c>
      <c r="C4" s="5" t="n">
        <v>149350</v>
      </c>
    </row>
    <row r="5" spans="1:3">
      <c r="A5" s="3" t="s">
        <v>386</v>
      </c>
      <c r="B5" s="4" t="n">
        <v>563578</v>
      </c>
    </row>
    <row r="6" spans="1:3">
      <c r="A6" s="3" t="s">
        <v>207</v>
      </c>
    </row>
    <row r="7" spans="1:3">
      <c r="A7" s="3" t="s">
        <v>385</v>
      </c>
      <c r="B7" s="4" t="n">
        <v>1263976</v>
      </c>
      <c r="C7" s="5" t="n">
        <v>814850</v>
      </c>
    </row>
    <row r="8" spans="1:3">
      <c r="A8" s="3" t="s">
        <v>387</v>
      </c>
      <c r="B8" s="4" t="n">
        <v>3611359</v>
      </c>
    </row>
    <row r="9" spans="1:3">
      <c r="A9" s="3" t="s">
        <v>388</v>
      </c>
    </row>
    <row r="10" spans="1:3">
      <c r="A10" s="3" t="s">
        <v>385</v>
      </c>
      <c r="B10" s="4" t="n">
        <v>315586</v>
      </c>
    </row>
    <row r="11" spans="1:3">
      <c r="A11" s="3" t="s">
        <v>389</v>
      </c>
    </row>
    <row r="12" spans="1:3">
      <c r="A12" s="3" t="s">
        <v>385</v>
      </c>
      <c r="B12" s="4" t="n">
        <v>154823</v>
      </c>
    </row>
    <row r="13" spans="1:3">
      <c r="A13" s="3" t="s">
        <v>390</v>
      </c>
    </row>
    <row r="14" spans="1:3">
      <c r="A14" s="3" t="s">
        <v>385</v>
      </c>
      <c r="B14" s="4" t="n">
        <v>93169</v>
      </c>
    </row>
    <row r="15" spans="1:3">
      <c r="A15" s="3" t="s">
        <v>391</v>
      </c>
    </row>
    <row r="16" spans="1:3">
      <c r="A16" s="3" t="s">
        <v>385</v>
      </c>
      <c r="B16" s="4" t="n">
        <v>199331</v>
      </c>
    </row>
    <row r="17" spans="1:3">
      <c r="A17" s="3" t="s">
        <v>392</v>
      </c>
    </row>
    <row r="18" spans="1:3">
      <c r="A18" s="3" t="s">
        <v>385</v>
      </c>
      <c r="B18" s="4" t="n">
        <v>461201</v>
      </c>
    </row>
    <row r="19" spans="1:3">
      <c r="A19" s="3" t="s">
        <v>393</v>
      </c>
    </row>
    <row r="20" spans="1:3">
      <c r="A20" s="3" t="s">
        <v>385</v>
      </c>
      <c r="B20" s="4" t="n">
        <v>864485</v>
      </c>
    </row>
    <row r="21" spans="1:3">
      <c r="A21" s="3" t="s">
        <v>394</v>
      </c>
    </row>
    <row r="22" spans="1:3">
      <c r="A22" s="3" t="s">
        <v>385</v>
      </c>
      <c r="B22" s="4" t="n">
        <v>106915</v>
      </c>
    </row>
    <row r="23" spans="1:3">
      <c r="A23" s="3" t="s">
        <v>395</v>
      </c>
    </row>
    <row r="24" spans="1:3">
      <c r="A24" s="3" t="s">
        <v>385</v>
      </c>
      <c r="B24" s="4" t="n">
        <v>161553</v>
      </c>
    </row>
    <row r="25" spans="1:3">
      <c r="A25" s="3" t="s">
        <v>396</v>
      </c>
    </row>
    <row r="26" spans="1:3">
      <c r="A26" s="3" t="s">
        <v>385</v>
      </c>
      <c r="B26" s="4" t="n">
        <v>122000</v>
      </c>
    </row>
    <row r="27" spans="1:3">
      <c r="A27" s="3" t="s">
        <v>397</v>
      </c>
    </row>
    <row r="28" spans="1:3">
      <c r="A28" s="3" t="s">
        <v>385</v>
      </c>
      <c r="B28" s="4" t="n">
        <v>170618</v>
      </c>
    </row>
    <row r="29" spans="1:3">
      <c r="A29" s="3" t="s">
        <v>398</v>
      </c>
    </row>
    <row r="30" spans="1:3">
      <c r="A30" s="3" t="s">
        <v>385</v>
      </c>
      <c r="B30" s="4" t="n">
        <v>396266</v>
      </c>
    </row>
    <row r="31" spans="1:3">
      <c r="A31" s="3" t="s">
        <v>399</v>
      </c>
    </row>
    <row r="32" spans="1:3">
      <c r="A32" s="3" t="s">
        <v>385</v>
      </c>
      <c r="B32" s="4" t="n">
        <v>397306</v>
      </c>
    </row>
    <row r="33" spans="1:3">
      <c r="A33" s="3" t="s">
        <v>400</v>
      </c>
    </row>
    <row r="34" spans="1:3">
      <c r="A34" s="3" t="s">
        <v>385</v>
      </c>
      <c r="B34" s="4" t="n">
        <v>263326</v>
      </c>
    </row>
    <row r="35" spans="1:3">
      <c r="A35" s="3" t="s">
        <v>401</v>
      </c>
    </row>
    <row r="36" spans="1:3">
      <c r="A36" s="3" t="s">
        <v>385</v>
      </c>
      <c r="B36" s="5" t="n">
        <v>468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37"/>
    <col customWidth="1" max="5" min="5" width="46"/>
    <col customWidth="1" max="6" min="6" width="29"/>
    <col customWidth="1" max="7" min="7" width="12"/>
  </cols>
  <sheetData>
    <row r="1" spans="1:7">
      <c r="A1" s="1" t="s">
        <v>91</v>
      </c>
      <c r="B1" s="2" t="s">
        <v>92</v>
      </c>
      <c r="C1" s="2" t="s">
        <v>93</v>
      </c>
      <c r="D1" s="2" t="s">
        <v>94</v>
      </c>
      <c r="E1" s="2" t="s">
        <v>95</v>
      </c>
      <c r="F1" s="2" t="s">
        <v>96</v>
      </c>
      <c r="G1" s="2" t="s">
        <v>97</v>
      </c>
    </row>
    <row r="2" spans="1:7">
      <c r="A2" s="3" t="s">
        <v>98</v>
      </c>
      <c r="B2" s="5" t="n">
        <v>75730</v>
      </c>
      <c r="C2" s="5" t="n">
        <v>10831422</v>
      </c>
      <c r="E2" s="5" t="n">
        <v>-582</v>
      </c>
      <c r="F2" s="5" t="n">
        <v>-7229917</v>
      </c>
      <c r="G2" s="5" t="n">
        <v>3676653</v>
      </c>
    </row>
    <row r="3" spans="1:7">
      <c r="A3" s="3" t="s">
        <v>99</v>
      </c>
      <c r="B3" s="4" t="n">
        <v>75730341</v>
      </c>
    </row>
    <row r="4" spans="1:7">
      <c r="A4" s="3" t="s">
        <v>100</v>
      </c>
      <c r="B4" s="4" t="n">
        <v>93000000</v>
      </c>
    </row>
    <row r="5" spans="1:7">
      <c r="A5" s="3" t="s">
        <v>101</v>
      </c>
      <c r="B5" s="4" t="n">
        <v>-93000000</v>
      </c>
    </row>
    <row r="6" spans="1:7">
      <c r="A6" s="3" t="s">
        <v>85</v>
      </c>
      <c r="F6" s="4" t="n">
        <v>-3091745</v>
      </c>
      <c r="G6" s="4" t="n">
        <v>-3091745</v>
      </c>
    </row>
    <row r="7" spans="1:7">
      <c r="A7" s="3" t="s">
        <v>102</v>
      </c>
      <c r="E7" s="4" t="n">
        <v>-20272</v>
      </c>
      <c r="G7" s="4" t="n">
        <v>-20272</v>
      </c>
    </row>
    <row r="8" spans="1:7">
      <c r="A8" s="3" t="s">
        <v>103</v>
      </c>
      <c r="B8" s="5" t="n">
        <v>75730</v>
      </c>
      <c r="C8" s="4" t="n">
        <v>10831422</v>
      </c>
      <c r="E8" s="4" t="n">
        <v>-20854</v>
      </c>
      <c r="F8" s="4" t="n">
        <v>-10321662</v>
      </c>
      <c r="G8" s="4" t="n">
        <v>564636</v>
      </c>
    </row>
    <row r="9" spans="1:7">
      <c r="A9" s="3" t="s">
        <v>104</v>
      </c>
      <c r="B9" s="4" t="n">
        <v>75730341</v>
      </c>
    </row>
    <row r="10" spans="1:7">
      <c r="A10" s="3" t="s">
        <v>47</v>
      </c>
      <c r="D10" s="5" t="n">
        <v>97392</v>
      </c>
      <c r="G10" s="4" t="n">
        <v>97392</v>
      </c>
    </row>
    <row r="11" spans="1:7">
      <c r="A11" s="3" t="s">
        <v>105</v>
      </c>
      <c r="B11" s="5" t="n">
        <v>10000</v>
      </c>
      <c r="C11" s="4" t="n">
        <v>490000</v>
      </c>
      <c r="G11" s="4" t="n">
        <v>500000</v>
      </c>
    </row>
    <row r="12" spans="1:7">
      <c r="A12" s="3" t="s">
        <v>100</v>
      </c>
      <c r="B12" s="4" t="n">
        <v>10000000</v>
      </c>
    </row>
    <row r="13" spans="1:7">
      <c r="A13" s="3" t="s">
        <v>85</v>
      </c>
      <c r="F13" s="4" t="n">
        <v>-242250</v>
      </c>
      <c r="G13" s="4" t="n">
        <v>-242250</v>
      </c>
    </row>
    <row r="14" spans="1:7">
      <c r="A14" s="3" t="s">
        <v>102</v>
      </c>
      <c r="E14" s="4" t="n">
        <v>-36695</v>
      </c>
      <c r="G14" s="4" t="n">
        <v>-36695</v>
      </c>
    </row>
    <row r="15" spans="1:7">
      <c r="A15" s="3" t="s">
        <v>106</v>
      </c>
      <c r="B15" s="5" t="n">
        <v>85730</v>
      </c>
      <c r="C15" s="5" t="n">
        <v>11321422</v>
      </c>
      <c r="D15" s="5" t="n">
        <v>97392</v>
      </c>
      <c r="E15" s="5" t="n">
        <v>-57549</v>
      </c>
      <c r="F15" s="5" t="n">
        <v>-10563912</v>
      </c>
      <c r="G15" s="5" t="n">
        <v>883083</v>
      </c>
    </row>
    <row r="16" spans="1:7">
      <c r="A16" s="3" t="s">
        <v>107</v>
      </c>
      <c r="B16" s="4" t="n">
        <v>857303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08</v>
      </c>
      <c r="B1" s="2" t="s">
        <v>1</v>
      </c>
      <c r="C1" s="2" t="s">
        <v>63</v>
      </c>
    </row>
    <row r="2" spans="1:3">
      <c r="B2" s="2" t="s">
        <v>2</v>
      </c>
      <c r="C2" s="2" t="s">
        <v>30</v>
      </c>
    </row>
    <row r="3" spans="1:3">
      <c r="A3" s="6" t="s">
        <v>109</v>
      </c>
    </row>
    <row r="4" spans="1:3">
      <c r="A4" s="3" t="s">
        <v>85</v>
      </c>
      <c r="B4" s="5" t="n">
        <v>-242250</v>
      </c>
      <c r="C4" s="5" t="n">
        <v>-3091745</v>
      </c>
    </row>
    <row r="5" spans="1:3">
      <c r="A5" s="6" t="s">
        <v>110</v>
      </c>
    </row>
    <row r="6" spans="1:3">
      <c r="A6" s="3" t="s">
        <v>69</v>
      </c>
      <c r="B6" s="4" t="n">
        <v>15910</v>
      </c>
      <c r="C6" s="4" t="n">
        <v>32138</v>
      </c>
    </row>
    <row r="7" spans="1:3">
      <c r="A7" s="3" t="s">
        <v>81</v>
      </c>
      <c r="B7" s="4" t="n">
        <v>-38699</v>
      </c>
      <c r="C7" s="4" t="n">
        <v>-1449</v>
      </c>
    </row>
    <row r="8" spans="1:3">
      <c r="A8" s="3" t="s">
        <v>66</v>
      </c>
      <c r="B8" s="4" t="n">
        <v>52129</v>
      </c>
      <c r="C8" s="4" t="n">
        <v>0</v>
      </c>
    </row>
    <row r="9" spans="1:3">
      <c r="A9" s="3" t="s">
        <v>75</v>
      </c>
      <c r="B9" s="4" t="n">
        <v>0</v>
      </c>
      <c r="C9" s="4" t="n">
        <v>3271005</v>
      </c>
    </row>
    <row r="10" spans="1:3">
      <c r="A10" s="3" t="s">
        <v>84</v>
      </c>
      <c r="B10" s="4" t="n">
        <v>0</v>
      </c>
      <c r="C10" s="4" t="n">
        <v>-732687</v>
      </c>
    </row>
    <row r="11" spans="1:3">
      <c r="A11" s="6" t="s">
        <v>111</v>
      </c>
    </row>
    <row r="12" spans="1:3">
      <c r="A12" s="3" t="s">
        <v>33</v>
      </c>
      <c r="B12" s="4" t="n">
        <v>-3537</v>
      </c>
      <c r="C12" s="4" t="n">
        <v>-260</v>
      </c>
    </row>
    <row r="13" spans="1:3">
      <c r="A13" s="3" t="s">
        <v>41</v>
      </c>
      <c r="B13" s="4" t="n">
        <v>25870</v>
      </c>
      <c r="C13" s="4" t="n">
        <v>23576</v>
      </c>
    </row>
    <row r="14" spans="1:3">
      <c r="A14" s="3" t="s">
        <v>112</v>
      </c>
      <c r="B14" s="4" t="n">
        <v>-190577</v>
      </c>
      <c r="C14" s="4" t="n">
        <v>-499422</v>
      </c>
    </row>
    <row r="15" spans="1:3">
      <c r="A15" s="6" t="s">
        <v>113</v>
      </c>
    </row>
    <row r="16" spans="1:3">
      <c r="A16" s="3" t="s">
        <v>34</v>
      </c>
      <c r="B16" s="4" t="n">
        <v>-554477</v>
      </c>
      <c r="C16" s="4" t="n">
        <v>0</v>
      </c>
    </row>
    <row r="17" spans="1:3">
      <c r="A17" s="3" t="s">
        <v>114</v>
      </c>
      <c r="B17" s="4" t="n">
        <v>0</v>
      </c>
      <c r="C17" s="4" t="n">
        <v>-733</v>
      </c>
    </row>
    <row r="18" spans="1:3">
      <c r="A18" s="3" t="s">
        <v>115</v>
      </c>
      <c r="B18" s="4" t="n">
        <v>-554477</v>
      </c>
      <c r="C18" s="4" t="n">
        <v>-733</v>
      </c>
    </row>
    <row r="19" spans="1:3">
      <c r="A19" s="6" t="s">
        <v>116</v>
      </c>
    </row>
    <row r="20" spans="1:3">
      <c r="A20" s="3" t="s">
        <v>47</v>
      </c>
      <c r="B20" s="4" t="n">
        <v>97392</v>
      </c>
      <c r="C20" s="4" t="n">
        <v>0</v>
      </c>
    </row>
    <row r="21" spans="1:3">
      <c r="A21" s="3" t="s">
        <v>117</v>
      </c>
      <c r="B21" s="4" t="n">
        <v>500000</v>
      </c>
      <c r="C21" s="4" t="n">
        <v>0</v>
      </c>
    </row>
    <row r="22" spans="1:3">
      <c r="A22" s="3" t="s">
        <v>118</v>
      </c>
      <c r="B22" s="4" t="n">
        <v>-28401</v>
      </c>
      <c r="C22" s="4" t="n">
        <v>-17969</v>
      </c>
    </row>
    <row r="23" spans="1:3">
      <c r="A23" s="3" t="s">
        <v>119</v>
      </c>
      <c r="B23" s="4" t="n">
        <v>568991</v>
      </c>
      <c r="C23" s="4" t="n">
        <v>-17969</v>
      </c>
    </row>
    <row r="24" spans="1:3">
      <c r="A24" s="3" t="s">
        <v>120</v>
      </c>
      <c r="B24" s="4" t="n">
        <v>5490</v>
      </c>
      <c r="C24" s="4" t="n">
        <v>-7827</v>
      </c>
    </row>
    <row r="25" spans="1:3">
      <c r="A25" s="3" t="s">
        <v>121</v>
      </c>
      <c r="B25" s="4" t="n">
        <v>-176063</v>
      </c>
      <c r="C25" s="4" t="n">
        <v>-518124</v>
      </c>
    </row>
    <row r="26" spans="1:3">
      <c r="A26" s="3" t="s">
        <v>122</v>
      </c>
      <c r="B26" s="4" t="n">
        <v>907158</v>
      </c>
      <c r="C26" s="4" t="n">
        <v>1433109</v>
      </c>
    </row>
    <row r="27" spans="1:3">
      <c r="A27" s="3" t="s">
        <v>123</v>
      </c>
      <c r="B27" s="4" t="n">
        <v>736586</v>
      </c>
      <c r="C27" s="4" t="n">
        <v>907158</v>
      </c>
    </row>
    <row r="28" spans="1:3">
      <c r="A28" s="6" t="s">
        <v>124</v>
      </c>
    </row>
    <row r="29" spans="1:3">
      <c r="A29" s="3" t="s">
        <v>125</v>
      </c>
      <c r="B29" s="4" t="n">
        <v>0</v>
      </c>
      <c r="C29" s="4" t="n">
        <v>0</v>
      </c>
    </row>
    <row r="30" spans="1:3">
      <c r="A30" s="3" t="s">
        <v>126</v>
      </c>
      <c r="B30" s="5" t="n">
        <v>0</v>
      </c>
      <c r="C30"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127</v>
      </c>
      <c r="B1" s="2" t="s">
        <v>1</v>
      </c>
    </row>
    <row r="2" spans="1:2">
      <c r="B2" s="2" t="s">
        <v>2</v>
      </c>
    </row>
    <row r="3" spans="1:2">
      <c r="A3" s="3" t="s">
        <v>128</v>
      </c>
      <c r="B3" s="3"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30</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3:47Z</dcterms:created>
  <dcterms:modified xmlns:dcterms="http://purl.org/dc/terms/" xmlns:xsi="http://www.w3.org/2001/XMLSchema-instance" xsi:type="dcterms:W3CDTF">2018-05-10T16:23:47Z</dcterms:modified>
</cp:coreProperties>
</file>